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anbiola, Inc. - Consolidated B" sheetId="2" state="visible" r:id="rId2"/>
    <sheet xmlns:r="http://schemas.openxmlformats.org/officeDocument/2006/relationships" name="Statement of Financial Position" sheetId="3" state="visible" r:id="rId3"/>
    <sheet xmlns:r="http://schemas.openxmlformats.org/officeDocument/2006/relationships" name="Canbiola, Inc. - Consolidated S" sheetId="4" state="visible" r:id="rId4"/>
    <sheet xmlns:r="http://schemas.openxmlformats.org/officeDocument/2006/relationships" name="Canbiola, Inc. - Consolidated 5" sheetId="5" state="visible" r:id="rId5"/>
    <sheet xmlns:r="http://schemas.openxmlformats.org/officeDocument/2006/relationships" name="Note 1 - Organization and Descr" sheetId="6" state="visible" r:id="rId6"/>
    <sheet xmlns:r="http://schemas.openxmlformats.org/officeDocument/2006/relationships" name="Note 2 - Going Concern Uncertai" sheetId="7" state="visible" r:id="rId7"/>
    <sheet xmlns:r="http://schemas.openxmlformats.org/officeDocument/2006/relationships" name="Note 3 - Interim Financial Stat" sheetId="8" state="visible" r:id="rId8"/>
    <sheet xmlns:r="http://schemas.openxmlformats.org/officeDocument/2006/relationships" name="Note 4 - Summary of Significant" sheetId="9" state="visible" r:id="rId9"/>
    <sheet xmlns:r="http://schemas.openxmlformats.org/officeDocument/2006/relationships" name="Note 5 - Note Receivable" sheetId="10" state="visible" r:id="rId10"/>
    <sheet xmlns:r="http://schemas.openxmlformats.org/officeDocument/2006/relationships" name="Note 6 - Intangible Assets, Net" sheetId="11" state="visible" r:id="rId11"/>
    <sheet xmlns:r="http://schemas.openxmlformats.org/officeDocument/2006/relationships" name="Note 7 - Notes and Loans Payabl" sheetId="12" state="visible" r:id="rId12"/>
    <sheet xmlns:r="http://schemas.openxmlformats.org/officeDocument/2006/relationships" name="Note 8 - Preferred Stock" sheetId="13" state="visible" r:id="rId13"/>
    <sheet xmlns:r="http://schemas.openxmlformats.org/officeDocument/2006/relationships" name="Note 9 - Common Stock" sheetId="14" state="visible" r:id="rId14"/>
    <sheet xmlns:r="http://schemas.openxmlformats.org/officeDocument/2006/relationships" name="Note 10 - Stock Options and War" sheetId="15" state="visible" r:id="rId15"/>
    <sheet xmlns:r="http://schemas.openxmlformats.org/officeDocument/2006/relationships" name="Note 11 - Income Taxes" sheetId="16" state="visible" r:id="rId16"/>
    <sheet xmlns:r="http://schemas.openxmlformats.org/officeDocument/2006/relationships" name="Note 12 - Commitments and Conti" sheetId="17" state="visible" r:id="rId17"/>
    <sheet xmlns:r="http://schemas.openxmlformats.org/officeDocument/2006/relationships" name="Note 13 - Related Party Transac" sheetId="18" state="visible" r:id="rId18"/>
    <sheet xmlns:r="http://schemas.openxmlformats.org/officeDocument/2006/relationships" name="Note 14 - Subsequent Events" sheetId="19" state="visible" r:id="rId19"/>
    <sheet xmlns:r="http://schemas.openxmlformats.org/officeDocument/2006/relationships" name="Note 4 - Summary of Significa20" sheetId="20" state="visible" r:id="rId20"/>
    <sheet xmlns:r="http://schemas.openxmlformats.org/officeDocument/2006/relationships" name="Note 4 - Summary of Significa21" sheetId="21" state="visible" r:id="rId21"/>
    <sheet xmlns:r="http://schemas.openxmlformats.org/officeDocument/2006/relationships" name="Note 4 - Summary of Significa22" sheetId="22" state="visible" r:id="rId22"/>
    <sheet xmlns:r="http://schemas.openxmlformats.org/officeDocument/2006/relationships" name="Note 4 - Summary of Significa23" sheetId="23" state="visible" r:id="rId23"/>
    <sheet xmlns:r="http://schemas.openxmlformats.org/officeDocument/2006/relationships" name="Note 4 - Summary of Significa24" sheetId="24" state="visible" r:id="rId24"/>
    <sheet xmlns:r="http://schemas.openxmlformats.org/officeDocument/2006/relationships" name="Note 4 - Summary of Significa25" sheetId="25" state="visible" r:id="rId25"/>
    <sheet xmlns:r="http://schemas.openxmlformats.org/officeDocument/2006/relationships" name="Note 4 - Summary of Significa26" sheetId="26" state="visible" r:id="rId26"/>
    <sheet xmlns:r="http://schemas.openxmlformats.org/officeDocument/2006/relationships" name="Note 4 - Summary of Significa27" sheetId="27" state="visible" r:id="rId27"/>
    <sheet xmlns:r="http://schemas.openxmlformats.org/officeDocument/2006/relationships" name="Note 4 - Summary of Significa28" sheetId="28" state="visible" r:id="rId28"/>
    <sheet xmlns:r="http://schemas.openxmlformats.org/officeDocument/2006/relationships" name="Note 4 - Summary of Significa29" sheetId="29" state="visible" r:id="rId29"/>
    <sheet xmlns:r="http://schemas.openxmlformats.org/officeDocument/2006/relationships" name="Note 4 - Summary of Significa30" sheetId="30" state="visible" r:id="rId30"/>
    <sheet xmlns:r="http://schemas.openxmlformats.org/officeDocument/2006/relationships" name="Note 4 - Summary of Significa31" sheetId="31" state="visible" r:id="rId31"/>
    <sheet xmlns:r="http://schemas.openxmlformats.org/officeDocument/2006/relationships" name="Note 4 - Summary of Significa32" sheetId="32" state="visible" r:id="rId32"/>
    <sheet xmlns:r="http://schemas.openxmlformats.org/officeDocument/2006/relationships" name="Note 4 - Summary of Significa33" sheetId="33" state="visible" r:id="rId33"/>
    <sheet xmlns:r="http://schemas.openxmlformats.org/officeDocument/2006/relationships" name="Note 4 - Summary of Significa34" sheetId="34" state="visible" r:id="rId34"/>
    <sheet xmlns:r="http://schemas.openxmlformats.org/officeDocument/2006/relationships" name="Note 4 - Summary of Significa35" sheetId="35" state="visible" r:id="rId35"/>
    <sheet xmlns:r="http://schemas.openxmlformats.org/officeDocument/2006/relationships" name="Note 6 - Intangible Assets, N36" sheetId="36" state="visible" r:id="rId36"/>
    <sheet xmlns:r="http://schemas.openxmlformats.org/officeDocument/2006/relationships" name="Note 6 - Intangible Assets, N37" sheetId="37" state="visible" r:id="rId37"/>
    <sheet xmlns:r="http://schemas.openxmlformats.org/officeDocument/2006/relationships" name="Note 7 - Notes and Loans Paya38" sheetId="38" state="visible" r:id="rId38"/>
    <sheet xmlns:r="http://schemas.openxmlformats.org/officeDocument/2006/relationships" name="Note 10 - Stock Options and W39" sheetId="39" state="visible" r:id="rId39"/>
    <sheet xmlns:r="http://schemas.openxmlformats.org/officeDocument/2006/relationships" name="Note 10 - Stock Options and W40" sheetId="40" state="visible" r:id="rId40"/>
    <sheet xmlns:r="http://schemas.openxmlformats.org/officeDocument/2006/relationships" name="Note 10 - Stock Options and W41" sheetId="41" state="visible" r:id="rId41"/>
    <sheet xmlns:r="http://schemas.openxmlformats.org/officeDocument/2006/relationships" name="Note 11 - Income Taxes_ Schedul" sheetId="42" state="visible" r:id="rId42"/>
    <sheet xmlns:r="http://schemas.openxmlformats.org/officeDocument/2006/relationships" name="Note 11 - Income Taxes_ Sched43" sheetId="43" state="visible" r:id="rId43"/>
    <sheet xmlns:r="http://schemas.openxmlformats.org/officeDocument/2006/relationships" name="Note 2 - Going Concern Uncert44" sheetId="44" state="visible" r:id="rId44"/>
    <sheet xmlns:r="http://schemas.openxmlformats.org/officeDocument/2006/relationships" name="Note 4 - Summary of Significa45" sheetId="45" state="visible" r:id="rId45"/>
    <sheet xmlns:r="http://schemas.openxmlformats.org/officeDocument/2006/relationships" name="Note 6 - Intangible Assets, N46" sheetId="46" state="visible" r:id="rId46"/>
    <sheet xmlns:r="http://schemas.openxmlformats.org/officeDocument/2006/relationships" name="Note 6 - Intangible Assets, N47" sheetId="47" state="visible" r:id="rId47"/>
    <sheet xmlns:r="http://schemas.openxmlformats.org/officeDocument/2006/relationships" name="Note 7 - Notes and Loans Paya48" sheetId="48" state="visible" r:id="rId48"/>
    <sheet xmlns:r="http://schemas.openxmlformats.org/officeDocument/2006/relationships" name="Note 8 - Preferred Stock (Detai" sheetId="49" state="visible" r:id="rId49"/>
    <sheet xmlns:r="http://schemas.openxmlformats.org/officeDocument/2006/relationships" name="Note 9 - Common Stock (Details)" sheetId="50" state="visible" r:id="rId50"/>
    <sheet xmlns:r="http://schemas.openxmlformats.org/officeDocument/2006/relationships" name="Note 10 - Stock Options and W51" sheetId="51" state="visible" r:id="rId51"/>
    <sheet xmlns:r="http://schemas.openxmlformats.org/officeDocument/2006/relationships" name="Note 10 - Stock Options and W52" sheetId="52" state="visible" r:id="rId52"/>
    <sheet xmlns:r="http://schemas.openxmlformats.org/officeDocument/2006/relationships" name="Note 10 - Stock Options and W53" sheetId="53" state="visible" r:id="rId53"/>
    <sheet xmlns:r="http://schemas.openxmlformats.org/officeDocument/2006/relationships" name="Note 11 - Income Taxes_ Sched54" sheetId="54" state="visible" r:id="rId54"/>
    <sheet xmlns:r="http://schemas.openxmlformats.org/officeDocument/2006/relationships" name="Note 11 - Income Taxes_ Sched55" sheetId="55" state="visible" r:id="rId55"/>
    <sheet xmlns:r="http://schemas.openxmlformats.org/officeDocument/2006/relationships" name="Note 12 - Commitments and Con56" sheetId="56" state="visible" r:id="rId56"/>
  </sheets>
  <definedNames/>
  <calcPr calcId="124519" fullCalcOnLoad="1"/>
</workbook>
</file>

<file path=xl/sharedStrings.xml><?xml version="1.0" encoding="utf-8"?>
<sst xmlns="http://schemas.openxmlformats.org/spreadsheetml/2006/main" uniqueCount="324">
  <si>
    <t>Document and Entity Information</t>
  </si>
  <si>
    <t>3 Months Ended</t>
  </si>
  <si>
    <t>Mar. 31, 2017shares</t>
  </si>
  <si>
    <t>Document and Entity Information:</t>
  </si>
  <si>
    <t>Entity Registrant Name</t>
  </si>
  <si>
    <t>Canbiola, Inc.</t>
  </si>
  <si>
    <t>Document Type</t>
  </si>
  <si>
    <t>10-Q</t>
  </si>
  <si>
    <t>Document Period End Date</t>
  </si>
  <si>
    <t>Mar. 31,
		2017</t>
  </si>
  <si>
    <t>Trading Symbol</t>
  </si>
  <si>
    <t>canb</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anbiola, Inc. - Consolidated Balance Sheets - USD ($)</t>
  </si>
  <si>
    <t>Mar. 31, 2017</t>
  </si>
  <si>
    <t>Dec. 31, 2016</t>
  </si>
  <si>
    <t>Current Assets:</t>
  </si>
  <si>
    <t>Cash and cash equivalents</t>
  </si>
  <si>
    <t>Accounts receivable, less allowance for doubtful accounts</t>
  </si>
  <si>
    <t>[1]</t>
  </si>
  <si>
    <t>Prepaid expenses</t>
  </si>
  <si>
    <t>TOTAL CURRENT ASSETS</t>
  </si>
  <si>
    <t>Property and equipment, less accumulated depreciation</t>
  </si>
  <si>
    <t>[2]</t>
  </si>
  <si>
    <t>Other Assets:</t>
  </si>
  <si>
    <t>Security Deposit</t>
  </si>
  <si>
    <t>Note receivable</t>
  </si>
  <si>
    <t>Intangible assets, net of accumulated amortization</t>
  </si>
  <si>
    <t>[3]</t>
  </si>
  <si>
    <t>Total other assets</t>
  </si>
  <si>
    <t>Total Assets</t>
  </si>
  <si>
    <t>Current Liabilities:</t>
  </si>
  <si>
    <t>Notes and loans payable</t>
  </si>
  <si>
    <t>Derivative Liability</t>
  </si>
  <si>
    <t>Accounts payable</t>
  </si>
  <si>
    <t>Accrued officers compensation</t>
  </si>
  <si>
    <t>Other accrued expenses payable</t>
  </si>
  <si>
    <t>Total current liabilities and total liabilities</t>
  </si>
  <si>
    <t>Commitments and Contingencies</t>
  </si>
  <si>
    <t>[4]</t>
  </si>
  <si>
    <t xml:space="preserve"> </t>
  </si>
  <si>
    <t>Stockholders' Equity (deficit):</t>
  </si>
  <si>
    <t>Preferred stock</t>
  </si>
  <si>
    <t>[5]</t>
  </si>
  <si>
    <t>Common stock</t>
  </si>
  <si>
    <t>[6]</t>
  </si>
  <si>
    <t>Accumulated deficit</t>
  </si>
  <si>
    <t>TOTAL STOCKHOLDERS' EQUITY(DEFICIT)</t>
  </si>
  <si>
    <t>TOTAL LIABILITIES AND STOCKHOLDERS' EQUITY (DEFICIT)</t>
  </si>
  <si>
    <t>Accounts receivable, less allowance for doubtful accounts of $0 and $0, respectively.</t>
  </si>
  <si>
    <t>Property and equipment, at cost less accumulated depreciation of $17,829 and $17,021, respectively.</t>
  </si>
  <si>
    <t>Intangible assets, net of accumulated amortization of $35,940 and $34,947, respectively.</t>
  </si>
  <si>
    <t>See Notes 7 and 12</t>
  </si>
  <si>
    <t>no par value: authorized 20 shares, issued and outstanding 10 and 10 shares, respectively.</t>
  </si>
  <si>
    <t>no par value; authorized 400,000,000 shares, issued and outstanding 154,679,466 and 146,008,250 shares, respectively.</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anbiola, Inc. - Consolidated Statements of Operations and Comprehensive Loss - USD ($)</t>
  </si>
  <si>
    <t>Mar. 31, 2016</t>
  </si>
  <si>
    <t>Income Statement</t>
  </si>
  <si>
    <t>Revenues</t>
  </si>
  <si>
    <t>Operating Expenses:</t>
  </si>
  <si>
    <t>Officers and directors compensation and payroll taxes</t>
  </si>
  <si>
    <t>Consulting fees</t>
  </si>
  <si>
    <t>Advertising expense</t>
  </si>
  <si>
    <t>Hosting expense</t>
  </si>
  <si>
    <t>Rent expense</t>
  </si>
  <si>
    <t>Professional fees</t>
  </si>
  <si>
    <t>Depreciation of property and equipment</t>
  </si>
  <si>
    <t>Amortization of intangible assets</t>
  </si>
  <si>
    <t>Other</t>
  </si>
  <si>
    <t>TOTAL OPERATING EXPENSES</t>
  </si>
  <si>
    <t>Loss from operations</t>
  </si>
  <si>
    <t>Other income (expense):</t>
  </si>
  <si>
    <t>Interest income</t>
  </si>
  <si>
    <t>Income (expense) from derivative liability</t>
  </si>
  <si>
    <t>Interest expense</t>
  </si>
  <si>
    <t>Other income (expense) - net</t>
  </si>
  <si>
    <t>Income (loss) before provision for income taxes</t>
  </si>
  <si>
    <t>Provision for income taxes</t>
  </si>
  <si>
    <t>Net income (loss) and comprehensive income (loss)</t>
  </si>
  <si>
    <t>Net income (loss) per common share, basic</t>
  </si>
  <si>
    <t>Net income (loss) per common share, diluted</t>
  </si>
  <si>
    <t>Weighted average common shares outstanding, basic</t>
  </si>
  <si>
    <t>Weighted average common shares outstanding, diluted</t>
  </si>
  <si>
    <t>including stock-based compensation of $11,000 and $30,000, respectively.</t>
  </si>
  <si>
    <t>Including amortization of debt discounts of $87,730 and $0, respectively.</t>
  </si>
  <si>
    <t>Canbiola, Inc. - Consolidated Statements of Cash Flows - USD ($)</t>
  </si>
  <si>
    <t>Operating Activities:</t>
  </si>
  <si>
    <t>Net income (loss)</t>
  </si>
  <si>
    <t>Adjustments to reconcile net income (loss) to net cash used in operating activities:</t>
  </si>
  <si>
    <t>Stock-based compensation</t>
  </si>
  <si>
    <t>Expense (income) from derivative liability</t>
  </si>
  <si>
    <t>Amortization of debt discount</t>
  </si>
  <si>
    <t>Changes in operating assets and liabilities:</t>
  </si>
  <si>
    <t>Accounts receivable, increase decrease</t>
  </si>
  <si>
    <t>Prepaid expenses, increase decrease</t>
  </si>
  <si>
    <t>Accounts payable, increase decrease</t>
  </si>
  <si>
    <t>Accrued officers compensation, increase decrease</t>
  </si>
  <si>
    <t>Other accrued expenses payable, increase decrease</t>
  </si>
  <si>
    <t>Net Cash Used in Operating Activities</t>
  </si>
  <si>
    <t>Investing Activities:</t>
  </si>
  <si>
    <t>Net Cash Used in Investing Activities</t>
  </si>
  <si>
    <t>Financing Activities:</t>
  </si>
  <si>
    <t>Proceeds received from notes and loans payable</t>
  </si>
  <si>
    <t>Net Cash Provided by Financing Activities</t>
  </si>
  <si>
    <t>Increase (decrease) in cash and cash equivalents</t>
  </si>
  <si>
    <t>Cash and cash equivalents, beginning of period</t>
  </si>
  <si>
    <t>Cash and cash equivalents, endof period</t>
  </si>
  <si>
    <t>SUPPLEMENTAL CASH FLOW INFORMATION:</t>
  </si>
  <si>
    <t>Income taxes paid</t>
  </si>
  <si>
    <t>Interest paid</t>
  </si>
  <si>
    <t>NON-CASH INVESTING AND FINANCING ACTIVITIES:</t>
  </si>
  <si>
    <t>Issuance of common stock in satisfaction of debt</t>
  </si>
  <si>
    <t>Issuance of common stock in satisfaction of accrued interest</t>
  </si>
  <si>
    <t>Issuance of common stock in satisfaction of accounts payable</t>
  </si>
  <si>
    <t>Note 1 - Organization and Description of Business</t>
  </si>
  <si>
    <t>Notes</t>
  </si>
  <si>
    <t>NOTE 1  Organization and Description of Business WrapMail, Inc. (WRAP) was incorporated in Florida on October 11, 2005. Effective January 5, 2015, WRAP acquired 100% ownership of Prosperity Systems, Inc. (Prosperity), a New York corporation incorporated on April 2, 2008. WRAP and its wholly owned subsidiary Prosperity (collectively, the Company) provide document, project, marketing and sales management systems to business clients through its website and proprietary software. After the acquisition of Prosperity, the Company transferred Prosperitys operations to WRAP and is presently in the process of dissolving Prosperity. Effective December 27, 2010, WRAP effected a 10 for 1 forward stock split of its common stock. Effective June 4, 2013, WRAP effected a 1 for 10 reverse stock split of its common stock. The accompanying consolidated financial statements retroactively reflect these stock splits.</t>
  </si>
  <si>
    <t>Note 2 - Going Concern Uncertainty</t>
  </si>
  <si>
    <t>NOTE 2  Going Concern Uncertainty The consolidated financial statements have been prepared on a going concern basis, which contemplates the realization of assets and liquidation of liabilities in a normal course of business. As of March 31, 2017, the Company had cash and cash equivalents of $29,822 and negative working capital of $495,394. For the three months ended March 31, 2017 and 2016, the Company had net gain of $24,100 and net loss of $144,610, respectively. Absent to the gain from derivative liability, the net loss for the three months ended March 31, 2017 and 2016 would be $172,579 and $144,610, respectively. These factors raise substantial doubt as to the Companys ability to continue as a going concern. The Company plans to improve its financial condition by raising capital through sales of shares of its common stock. Also, the Company plans to start a health supplements business to attain profitable operations. The consolidated financial statements do not include any adjustments that might be necessary should the Company be unable to continue as a going concern.</t>
  </si>
  <si>
    <t>Note 3 - Interim Financial Statements</t>
  </si>
  <si>
    <t xml:space="preserve">NOTE 3  Interim Financial Statements The accompanying unaudited consolidated financial statements have been prepared by the Company pursuant to the rules and regulations of the Securities and Exchange Commission. Accordingly, they may not include all of the information and footnotes required by accounting principles generally accepted in the United States for complete financial statements. The interim financial statements should be read in conjunction with the Companys latest annual financial statement. In the opinion of management, the unaudited financial statements reflect all adjustments, which include only normal recurring adjustments, necessary for a fair presentation. Operating results for the three-month period ended March 31, 2017 may not necessarily be indicative of the results that may be expected for the year ending December 31, 2017. </t>
  </si>
  <si>
    <t>Note 4 - Summary of Significant Accounting Policies</t>
  </si>
  <si>
    <t>NOTE 4  Summary of Significant Accounting Policies (a) Principles of Consolidation The consolidated financial statements include the accounts of WRAP and its wholly owned subsidiary Prosperity from the date of its acquisition on January 5, 2015. All intercompany balances and transactions have been eliminated in consolidation. (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c) Fair Value of Financial Instruments The Companys financial instruments consist of cash and cash equivalents, accounts receivable, note receivable, notes and loans payable, accounts payable, and accrued expenses payable. Except for the note receivable, the fair value of these financial instruments approximate their carrying amounts reported in the consolidated balance sheets due to the short term maturity of these instruments. Based on comparable instruments with similar terms, the fair value of the note receivable approximates its carrying value. Pursuant to ASC 820, Fair Value Measurements and Disclosures,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applies to assets or liabilities for which there are quoted prices in active markets for identical assets or liabilities.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 derived valuations in which significant inputs are observable or can be derived principally from, or corroborated by, observable market data. Level 3 - applies to assets or liabilities for which there are unobservable inputs to the valuation methodology that are significant to the measurement of the fair value of the assets or liabilities. (d) Cash and Cash Equivalents The Company considers all liquid investments purchased with a maturity of three months or less to be cash equivalents. (e) Property and Equipment, Net Property and equipment, net, is stated at cost less accumulated depreciation. Depreciation is calculated using the straight-line method over the estimated useful lives of the respective assets. Maintenance and repairs are charged to operations as incurred. (f) Intangible Assets, Net Intangible assets, net, are stated at cost less accumulated amortization. Amortization is calculated using the straight-line method over the estimated economic lives of the respective assets. (g) Goodwill and Intangible Assets with Indefinite Lives The Company does not amortize goodwill and intangible assets with indefinite useful lives, but instead tests for impairment at least annually. When conducting the annual impairment test for goodwill, the Company compares the estimated fair value of a reporting unit containing goodwill to its carrying value. If the estimated fair value of the reporting unit is determined to be less than its carrying value, goodwill is reduced and an impairment loss is recorded. (h) Long-lived Assets The Company reviews long-lived assets held and used, intangible assets with finite useful lives and assets held for sale for impairment whenever events or changes in circumstances indicate that the carrying amount of an asset may not be recoverable. If an evaluation of recoverability is required, the estimated undiscounted future cash flows associated with the asset is compared to the assets carrying amount to determine if a write-down is required. If the undiscounted cash flows are less than the carrying amount, an impairment loss is recorded to the extent that the carrying amount exceeds the fair value. (i) Revenue Recognition The Company recognizes revenue over agreed periods of services delivered to customers, provided there are no uncertainties regarding customer acceptance, persuasive evidence of an arrangement exists; the sales price is fixed or determinable; and collectability is deemed probable. (j) Stock-Based Compensation Stock-based compensation is accounted for at fair value in accordance with Accounting Standards Codification (ASC) Topic 718, Compensation  Stock Compensation (ASC718) and ASC 505-50, Equity  Based Payments to Non-Employees. In addition to requiring supplemental disclosures, ASC 718 addresses the accounting for share-based payment transactions in which a company receives goods or services in exchange for (a) equity instruments of the company or (b) liabilities that are based on the fair value of the companys equity instruments or that may be settled by the issuance of such equity instruments. ASC 718 focuses primarily on accounting for transactions in which a company obtains employee services in share-based payment transactions. In accordance with ASC 505-50, the Company determines the fair value of the stock 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 is reached, or (2) the date at which the counterpartys performance is complete. Options and warrants The fair value of stock options and warrants is estimated on the measurement date using the Black-Scholes model with the following assumptions, which are determined at the beginning of each year and utilized in all calculations for that year: Risk-Free Interest Rate. We utilized the U.S. Treasury yield curve in effect at the time of grant with a term consistent with the expected term of our awards. Expected Volatility. We calculate the expected volatility based on a volatility index of peer companies as we did not have sufficient historical market information to estimate the volatility of our own stock. Dividend Yield. We have not declared a dividend on its common stock since its inception and have no intentions of declaring a dividend in the foreseeable future and therefore used a dividend yield of zero. Expected Term. The expected term of options granted represents the period of time that options are expected to be outstanding. We estimated the expected term of stock options by using the simplified method. For warrants, the expected term represents the actual term of the warrant. Forfeitures. Estimates of option forfeitures are based on our experience. We will adjust our estimate of forfeitures over the requisite service period based on the extent to which actual forfeitures differ, or are expected to differ, from such estimates. Changes in estimated forfeitures will be recognized through a cumulative catch-up adjustment in the period of change and will also impact the amount of compensation expense to be recognized in future periods. (k) Advertising Advertising costs are expensed as incurred and amounted to $617 and $4,750 for the three months ended March 31, 2017 and 2016, respectively. (l) Research and Development Research and development costs are expensed as incurred. (m) Income Taxes Income taxes are accounted for under the assets and liability method. Current income taxes are provided in accordance with the laws of the respective taxing authorities. Deferred income taxes are provid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Deferred tax assets are reduced by a valuation allowance when, in the opinion of management, it is not more likely than not that some portion or all of the deferred tax assets will be realized. The Company has adopted the provisions required by the Income Taxes topic of the FASB Accounting Standards Codification. The Codification Topic requires the recognition of potential liabilities as a result of managements acceptance of potentially uncertain positions for income tax treatment on a more-likely-than-not probability of an assessment upon examination by a respective taxing authority. The Company believes that it has not taken any uncertain tax positions and thus has not recorded any liability. (n) Net Income (Loss) per Common Share Basic net income (loss) per common share is computed on the basis of the weighted average number of common shares outstanding during the period. Diluted net income (loss) per common share is computed on the basis of the weighted average number of common shares and dilutive securities (such as stock options and convertible securities) outstanding. Dilutive securities having an anti-dilutive effect on diluted net income (loss) per share are excluded from the calculation. For the three months ended March 31, 2016, the diluted net loss per share calculation excluded the effect of convertible notes payable, Series A preferred stock and stock options outstanding (see Note7,8 and 10). (o) Recent Accounting Pronouncements Certain accounting pronouncements have been issued by the FASB and other standard setting organizations which are not yet effective and therefore have not yet been adopted by the Company. These include: In August 2014, the FASB issued ASU 2014-15 Disclosure about an Entitys Ability to Continue as a Going Concern. The update establishes managements responsibility to evaluate whether there is substantial doubt about an entitys ability to continue as a going concern including related disclosures. In 2016, the FASB issued ASU 2016-2 (topic 842) which establishes a new lease accounting model for lessees. Under the new guidance, lessees will be required to recognize right of use assets and liabilities for most leases having terms of 12 months or more. The impact on the Companys financial statements has not yet been determined. (p) Reclassifications Certain amounts in the prior period consolidated financial statements have been reclassified to conform to the current year presentation. These reclassification adjustments had no effect on the Company's previously reported net income.</t>
  </si>
  <si>
    <t>Note 5 - Note Receivable</t>
  </si>
  <si>
    <t>NOTE 5  Note Receivable At March 31, 2017 and December 31, 2016, the $39,000 note receivable bears interest at a rate of 3% per annum and is due November 30, 2020. The receivable arose from the Companys sale of its 50% interest in Stock Market Manager, Inc. to Endeavour Cooperative Partners, LLC (Endeavour) on November 30, 2015. Endeavour is affiliated with Carl Dilley, a Company director.</t>
  </si>
  <si>
    <t>Note 6 - Intangible Assets, Net</t>
  </si>
  <si>
    <t xml:space="preserve">NOTE 6  Intangible Assets, Net Intangible assets, net, consist of: March 31, 2017 December 31, 2016 Video conferencing software acquired by Prosperity in December 2009 $ 30,000 $ 30,000 Enterprise and audit software acquired by Prosperity in April 2008 20,000 20,000 Patent costs incurred by WRAP 6,880 6,880 Other 3,548 3,548 Total 60,428 60,428 Accumulated amortization (35,940) (34,947) Net $ 24,488 $ 25,481 Expected future amortization expense for intangible assets as of March 31, 2017 follows: Amount Year Ending December 31, 2017 $ 2,981 Year Ending December 31, 2018 3,975 Year Ending December 31, 2019 3,975 Year Ending December 31, 2020 3,975 Year Ending December 31, 2021 3,975 Thereafter 5,607 Total $ 24,488 </t>
  </si>
  <si>
    <t>Note 7 - Notes and Loans Payable</t>
  </si>
  <si>
    <t>NOTE 7  Notes and Loans Payable Notes and loans payable consist of: March 31, 2017 December 31, 2016 Convertible note payable to lender dated February 1, 2016 (as amended December 21, 2016), interest at 12% per annum, due February 1, 2017, convertible into Common Stock at a Conversion Price equal to the Lesser of (i) $0.01 per share or (ii) 50% of the lowest Bid Price of the Common Stock for the 30 Trading Days preceding the Conversion Date fully converted at February 13, 2017 $ - $ 3,571 Convertible notes payable to lender dated from March 15, 2016 (as amended June 2, 2016) to February 27, 2017, interest at rates ranging from 12% to 14.99% per annum, due from April 6, 2017 to July 28, 2017, partially converted at March 22, 2017 and the remaining notes convertible into Common Stock at a Conversion Price equal to the lesser of (i) $0.01 per share or (ii) 50% of the lowest Closing Bid Price of the Common Stock for the 30 Trading Days preceding the Conversion Date  net of unamortized debt discount of $9,038 and $34,411, respectively 24,712 39,839 Convertible notes payable to lender dated February 1, 2016 (as amended December 21, 2016) and December 21, 2016, interest at 12% per annum, due February 1, 2017 and May 20, 2017, convertible into Common Stock at a Conversion Price equal to the lesser of (i) $0.01 per share or (ii) 50% of the lowest Closing Bid Price of the Common Stock for the 30 Trading Days preceding the Conversion Date  net of unamortized debt discount of $16,667 and $58,095 48,333 6,905 Note payable to brother of Marco Alfonsi, Chief Executive Officer of the Company, interest at 10% per annum, due August 22, 2016 (now past due) 5,000 5,000 Note payable to Pasquale and Rosemary Ferro, interest at 14.99% per annum, due September 16, 2017 50,000 - Loan payable to Mckenzie Webster Limited (MWL), an entity controlled by the Chairman of the Board of Directors of the Company, non-interest bearing, due on demand 3,000 3,000 Total $ 131,045 $ 58,315 The derivative liability of the convertible notes payable at March 31, 2017 consisted of: Face Value Derivative Liability Convertible notes payable to lender dated from March 15, 2016 (as amended June 2, 2016) to February 27, 2017, due from April 6, 2017 to July 28, 2017 $33,750 $56,675 Convertible notes payable to lender dated February 1, 2016 (as amended December 21, 2016) and December 21, 2016, due February 1, 2017 and May 20, 2017 65,000 108,834 Totals $ 98,750 $ 165,509 The above convertible notes contain a variable conversion feature based on the future trading price of the Company common stock. Therefore, the number of shares of common stock issuable upon conversion of the notes is indeterminate. Accordingly, we have recorded the fair value of the embedded conversion features as a derivative liability at the respective issuance dates (or amendment dates) of the notes ($23,919 total for the three months ended March 31, 2017) and charged the applicable amounts to debt discounts ($9,500 total for the three months ended March 31, 2017) and the remainder to other expense ($14,419 total for the three months ended March 31, 2017). The increase (decrease) in the fair value of the derivative liability from the respective issuance dates (or amendment dates) of the notes to the measurement date ($62,949 total decrease the three months ended March 31, 2017) is charged (credited) to other expense (income). The fair value of the derivative liability of the notes is measured at the respective issuance dates and quarterly thereafter using the Black Scholes option pricing model. Assumptions used for the calculations of the derivative liability of the notes at March 31, 2017 include (1) stock price of $0.021 per share, (2) exercise price of $0.01 per share, (3) terms ranging from 6 days to 119 days, (4) expected volatility of 265% and (5) risk free interest rates ranging from 0.00% to 0.81%.</t>
  </si>
  <si>
    <t>Note 8 - Preferred Stock</t>
  </si>
  <si>
    <t>NOTE 8  Preferred Stock The Company issued a total of 10 shares of WRAP Series A Preferred Stock (5 shares to MWL and 5 shares to Marco Alfonsi) in exchange for the retirement of a total of 100,000,000 shares of WRAP common stock (50,000,000 shares from MWL and 50,000,000 shares from Marco Alfonsi). Each share of Series A Preferred Stock is convertible into 10,000,000 shares of WRAP common stock and is entitled to 20,000,000 votes.</t>
  </si>
  <si>
    <t>Note 9 - Common Stock</t>
  </si>
  <si>
    <t>NOTE 9  Common Stock On January 2, 2016, the Company issued 104,500 shares of WRAP common stock to a technical consultant in satisfaction of a $12,864 account payable to that vendor. On March 9, 2016, the Company issued 140,000 shares of WRAP common stock to a technical consultant in satisfaction of a $8,693 account payable to that vendor. On October 6, 2016, the Company issued 400,000 shares of WRAP common stock to a technical consultant in satisfaction of a $25,617 account payable to that vendor. On February 2, 2017, the Company issued 200,000 shares of WRAP common stock to a financial consultant for services rendered. The $11,000 fair value of the 200,000 shares of WRAP common stock was charged to consulting fees in the three months ended March 31, 2017. On February 13, 2017, the Company issued 1,685,900 shares of WRAP common stock to the brother of the Chief Executive Officer of the Company in satisfaction of notes payable of $15,000 and accrued interest payable of $1,859. On March 22, 2017, the Company issued 6,785,316 shares of WRAP common stock to a lender in satisfaction of notes payable of $50,000 and accrued interest payable of $5,979.</t>
  </si>
  <si>
    <t>Note 10 - Stock Options and Warrants</t>
  </si>
  <si>
    <t xml:space="preserve">NOTE 10  Stock Options and Warrants A summary of stock options and warrants activity follows: Shares of Common Stock Exercisable Into Stock Options Warrants Total Balance, December 31, 2015 200,000 307,500 507,500 Granted in 2016 - - - Expired in 2016 (150,000) (60,000) (210,000) Balance, December 31, 2016 50,000 247,500 297,500 Granted in 1Q 2017 - - - Cancelled in 1Q 2017 - - - Balance, March 31, 2017 50,000 247,500 297,500 Issued and outstanding stock options as of March 31, 2017 consist of: Year Number Outstanding Exercise Year of Granted And Exercisable Price Expiration 2009 50,000 $ 1.00 2019 Total 50,000 Issued and outstanding warrants as of March 31, 2017 consist of: Year Number Outstanding Exercise Year of Granted And Exercisable Price Expiration 2010 247,500 $ 1.00 2020 Total 247,500 </t>
  </si>
  <si>
    <t>Note 11 - Income Taxes</t>
  </si>
  <si>
    <t>NOTE 11  Income Taxes No provisions for income taxes were recorded for the periods presented since the Company incurred net losses in those periods. The provisions for (benefits from) income taxes differ from the amounts determined by applying the U.S. Federal income tax rate of 35% to pretax income (loss) as follows: Three Months Ended March 31, 2017 2016 Expected income tax (benefit) at 35% $ 8,435 $ (50,614) Non-deductible stock-based compensation 3,850 10,500 Non-deductible amortization of debt discounts 30,706 - Non-taxable (income) from derivative liability (68,838) - Increase in deferred income tax assets valuation allowance 25,847 40,114 Provision for (benefit from) income taxes $ - $ - Deferred income tax assets consist of: March 31, 2017 December 31, 2016 Net operating loss carryforward 1,246,326 1,220,479 Valuation allowance (1,246,326) (1,220,479) Net $ - $ - Based on management's present assessment, the Company has not yet determined it to be more likely than not that a deferred income tax asset of $1,246,326 attributable to the future utilization of the $3,550,353 net operating loss carryforward as of March 31, 2017 will be realized. Accordingly, the Company has maintained a 100% allowance against the deferred income tax asset in the consolidated financial statements at March 31, 2017. The Company will continue to review this valuation allowance and make adjustments as appropriate. The net operating loss carryforward expires in years 2025, 2026, 2027, 2028, 2029, 2030, 2031, 2032, 2033, 2034, 2035, 2036, and 2037 in the amount of $1,369, $518,390, $594,905, $686,775, $159,141, $151,874, $135,096, $166,911, $311,890, $25,511, $338,345, $386,297, and $73,849, respectively. Current tax laws limit the amount of loss available to be offset against future taxable income when a substantial change in ownership occurs. Therefore, the amount available to offset future taxable income may be limited. The Company's U.S. Federal and state income tax returns prior to 2013 are closed and management continually evaluates expiring statutes of limitations, audits, proposed settlements, changes in tax law and new authoritative rulings. The statute of limitations on the 2012 tax year returns expired in March 2016. The Company recognizes interest and penalties associated with uncertain tax positions as part of the income tax provision and would include accrued interest and penalties with the related tax liability in the consolidated balance sheets. There were no interest or penalties paid during 2017 and 2016.</t>
  </si>
  <si>
    <t>Note 12 - Commitments and Contingencies</t>
  </si>
  <si>
    <t xml:space="preserve">NOTE 12  Commitments and Contingencies Employment Agreements On May 14, 2015, the Company executed an Executive Employment Agreement with Marco Alfonsi (Alfonsi) for Alfonsi to serve as the Company's chief executive officer for cash compensation of $5,000 per month (increased to $6,000 per month in August 2015). Pursuant to the agreement, the Company issued 10,000,000 restricted shares of WRAP common stock to Alfonsi on June 14, 2015. Alfonsi may terminate his employment upon 30 days written notice to the Company. The Company may terminate Alfonsi's employment upon written notice to Alfonsi by a vote of the Board of Directors. On August 17, 2015, the Company executed an Employment Agreement with Romuald Stone ("Stone") for Stone to serve as the Company's Chief Technology Officer for cash compensation of $12,500 per month. Effective August 17, 2016, the agreement terminated. Lease Agreements On December 1, 2014, Prosperity entered into a lease agreement with KLAM, Inc. for office space in Hicksville, New York for an initial term of one year commencing December 1, 2014. The lease provides for monthly rentals of $2,500 and provides Prosperity an option to renew the lease after the initial term. The Company has continued to occupy this space after November 30, 2015 under a month to month arrangement at $2,500 per month. KLAM, Inc. is controlled by the wife of the Company's chief executive officer Marco Alfonsi. On September 11, 2015, the Company executed a lease agreement with an unrelated third party for office space in Hicksville, New York for a term of 37 months. The lease provides for monthly rentals of $2,922 for lease year 1, $3,009 for lease year 2, and $3,100 for lease year 3. The lease also provides for additional rent based on increases in base year operating expenses and real estate taxes. Rent expense was $16,265 for each of the three months ended March 31, 2017 and 2016. At March 31, 2017, the future minimum lease payments under non-cancellable operating leases were: Year ending December 31, 2017 27,445 Year ending December 31, 2018 27,900 Total $ 55,345 Major Customers For the three months ended March 31, 2017, two customers accounted for approximately 44% and 36%, respectively, of total revenues. For the three months ended March 31, 2016, four customers accounted for approximately 34%, 29%, 17%, and 14%, respectively, of total revenues. Public Offering of Units On August 2, 2016, the Companys Registration Statement on Form S-1 was declared effective by the Securities and Exchange Commission. On a self-underwritten basis, the Company was offering up to 40,000,000 Units at a price of $0.05 per Unit or $2,000,000 maximum. Each Unit consisted one share of Company common stock and one warrant to purchase ½ share of Company common stock of a price of $0.10 per share for a period of three years. There was no minimum offering amount or escrow required as a condition to closing. On May 5, 2017, the Company withdrew the Registration Statement; no units were sold in the offering. Litigation On November 25, 2016, the landlord under the lease agreement dated September 11, 2015 (QPR) served us a Notice of Default. On December 5, 2016, QPR filed a Petition to Recover Possession of Real Property seeking unpaid rent of $12,540 (as of November 21, 2016) and possession of the premises. The Company subsequently paid QPR and QPR dismissed the action. </t>
  </si>
  <si>
    <t>Note 13 - Related Party Transactions</t>
  </si>
  <si>
    <t>NOTE 13  Related Party Transactions ProAdvanced Group, Inc. (PAG), an entity controlled by the Companys chief executive officer, is a customer of WRAP. At March 31, 2017, WRAP had an account receivable from PAG of $3,190. Island Stock Transfer (IST), an entity controlled by Carl Dilley, a Company director, is both a customer and vendor of WRAP. As of March 31, 2017, WRAP had an account receivable from IST of $900 and an account payable to IST of $1,735. For the three months ended March 31, 2017, WRAP had revenues from IST of $900. Stock Market Manager, Inc. (see Note 5) is also an entity controlled by Mr. Dilley. At March 31, 2017, WRAP had an account payable to Stock Market Manager Inc. of $2,000.</t>
  </si>
  <si>
    <t>Note 14 - Subsequent Events</t>
  </si>
  <si>
    <t>NOTE 14  Subsequent Events On April 6, 2017, stockholders holding a majority of the voting stock of the Company approved a name change from WRAPmail, Inc. to Canbiola Inc. by written consent. On May 8, 2017, the Company mailed the name change amendment to its certificate of incorporation to Florida. Effective May 15, 2017, FINRA approved the name change. On April 17, 2017, the Company issued 5,000,000 shares of WRAP common stock to a consultant for services rendered. The $103,500 fair value of the 5,000,000 shares of WRAP common stock will be charged to consulting fees in the three months ended June 30, 2017. On April 20, 2017, the Company amended a $50,000 Promissory Note dated March 16, 2017. The note became convertible at the option of the lender into shares of the Company common stock at a Conversion Price equal to the lesser of (i) $0.01 per share or (ii) 50% of the lowest Closing Bid Price of the Common Stock for the 30 Trading Days preceding the Conversion Date. On May 3, 2017, the Company issued a $50,000 Convertible Promissory Note to a lender for loan proceeds of $50,000. The note bears interest at a rate of 12% per annum, is due on November 3, 2017, and is convertible at the option of the lender into shares of the Company common stock at a Conversion Price equal to the lesser of (i) $0.01 per share or (ii) 50% of the lowest Closing Bid Price of the Common Stock for the 30 Trading Days preceding the Conversion Date. In accordance with FASB ASC 855, Subsequent Events, the Company has evaluated subsequent events through May 15, 2017, the date on which these consolidated financial statements were available to be issued. Except as disclosed above, there were no material subsequent events that required recognition or additional disclosure in these consolidated financial statements.</t>
  </si>
  <si>
    <t>Note 4 - Summary of Significant Accounting Policies: (a) Principles of Consolidation (Policies)</t>
  </si>
  <si>
    <t>Policies</t>
  </si>
  <si>
    <t>(a) Principles of Consolidation</t>
  </si>
  <si>
    <t>(a) Principles of Consolidation The consolidated financial statements include the accounts of WRAP and its wholly owned subsidiary Prosperity from the date of its acquisition on January 5, 2015. All intercompany balances and transactions have been eliminated in consolidation.</t>
  </si>
  <si>
    <t>Note 4 - Summary of Significant Accounting Policies: (b) Use of Estimates (Policies)</t>
  </si>
  <si>
    <t>(b) Use of Estimates</t>
  </si>
  <si>
    <t>(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si>
  <si>
    <t>Note 4 - Summary of Significant Accounting Policies: (c) Fair Value of Financial Instruments (Policies)</t>
  </si>
  <si>
    <t>(c) Fair Value of Financial Instruments</t>
  </si>
  <si>
    <t>(c) Fair Value of Financial Instruments The Companys financial instruments consist of cash and cash equivalents, accounts receivable, note receivable, notes and loans payable, accounts payable, and accrued expenses payable. Except for the note receivable, the fair value of these financial instruments approximate their carrying amounts reported in the consolidated balance sheets due to the short term maturity of these instruments. Based on comparable instruments with similar terms, the fair value of the note receivable approximates its carrying value. Pursuant to ASC 820, Fair Value Measurements and Disclosures,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applies to assets or liabilities for which there are quoted prices in active markets for identical assets or liabilities.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 derived valuations in which significant inputs are observable or can be derived principally from, or corroborated by, observable market data. Level 3 - applies to assets or liabilities for which there are unobservable inputs to the valuation methodology that are significant to the measurement of the fair value of the assets or liabilities.</t>
  </si>
  <si>
    <t>Note 4 - Summary of Significant Accounting Policies: (d) Cash and Cash Equivalents (Policies)</t>
  </si>
  <si>
    <t>(d) Cash and Cash Equivalents</t>
  </si>
  <si>
    <t>(d) Cash and Cash Equivalents The Company considers all liquid investments purchased with a maturity of three months or less to be cash equivalents.</t>
  </si>
  <si>
    <t>Note 4 - Summary of Significant Accounting Policies: (e) Property and Equipment, Net (Policies)</t>
  </si>
  <si>
    <t>(e) Property and Equipment, Net</t>
  </si>
  <si>
    <t>(e) Property and Equipment, Net Property and equipment, net, is stated at cost less accumulated depreciation. Depreciation is calculated using the straight-line method over the estimated useful lives of the respective assets. Maintenance and repairs are charged to operations as incurred.</t>
  </si>
  <si>
    <t>Note 4 - Summary of Significant Accounting Policies: (f) Intangible Assets, Net (Policies)</t>
  </si>
  <si>
    <t>(f) Intangible Assets, Net</t>
  </si>
  <si>
    <t>(f) Intangible Assets, Net Intangible assets, net, are stated at cost less accumulated amortization. Amortization is calculated using the straight-line method over the estimated economic lives of the respective assets.</t>
  </si>
  <si>
    <t>Note 4 - Summary of Significant Accounting Policies: (g) Goodwill and Intangible Assets With Indefinite Lives (Policies)</t>
  </si>
  <si>
    <t>(g) Goodwill and Intangible Assets With Indefinite Lives</t>
  </si>
  <si>
    <t>(g) Goodwill and Intangible Assets with Indefinite Lives The Company does not amortize goodwill and intangible assets with indefinite useful lives, but instead tests for impairment at least annually. When conducting the annual impairment test for goodwill, the Company compares the estimated fair value of a reporting unit containing goodwill to its carrying value. If the estimated fair value of the reporting unit is determined to be less than its carrying value, goodwill is reduced and an impairment loss is recorded.</t>
  </si>
  <si>
    <t>Note 4 - Summary of Significant Accounting Policies: (h) Long-lived Assets (Policies)</t>
  </si>
  <si>
    <t>(h) Long-lived Assets</t>
  </si>
  <si>
    <t xml:space="preserve"> (h) Long-lived Assets The Company reviews long-lived assets held and used, intangible assets with finite useful lives and assets held for sale for impairment whenever events or changes in circumstances indicate that the carrying amount of an asset may not be recoverable. If an evaluation of recoverability is required, the estimated undiscounted future cash flows associated with the asset is compared to the assets carrying amount to determine if a write-down is required. If the undiscounted cash flows are less than the carrying amount, an impairment loss is recorded to the extent that the carrying amount exceeds the fair value.</t>
  </si>
  <si>
    <t>Note 4 - Summary of Significant Accounting Policies: (i) Revenue Recognition (Policies)</t>
  </si>
  <si>
    <t>(i) Revenue Recognition</t>
  </si>
  <si>
    <t>(i) Revenue Recognition The Company recognizes revenue over agreed periods of services delivered to customers, provided there are no uncertainties regarding customer acceptance, persuasive evidence of an arrangement exists; the sales price is fixed or determinable; and collectability is deemed probable.</t>
  </si>
  <si>
    <t>Note 4 - Summary of Significant Accounting Policies: (j) Stock-based Compensation (Policies)</t>
  </si>
  <si>
    <t>(j) Stock-based Compensation</t>
  </si>
  <si>
    <t>(j) Stock-Based Compensation Stock-based compensation is accounted for at fair value in accordance with Accounting Standards Codification (ASC) Topic 718, Compensation  Stock Compensation (ASC718) and ASC 505-50, Equity  Based Payments to Non-Employees. In addition to requiring supplemental disclosures, ASC 718 addresses the accounting for share-based payment transactions in which a company receives goods or services in exchange for (a) equity instruments of the company or (b) liabilities that are based on the fair value of the companys equity instruments or that may be settled by the issuance of such equity instruments. ASC 718 focuses primarily on accounting for transactions in which a company obtains employee services in share-based payment transactions. In accordance with ASC 505-50, the Company determines the fair value of the stock 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 is reached, or (2) the date at which the counterpartys performance is complete. Options and warrants The fair value of stock options and warrants is estimated on the measurement date using the Black-Scholes model with the following assumptions, which are determined at the beginning of each year and utilized in all calculations for that year: Risk-Free Interest Rate. We utilized the U.S. Treasury yield curve in effect at the time of grant with a term consistent with the expected term of our awards. Expected Volatility. We calculate the expected volatility based on a volatility index of peer companies as we did not have sufficient historical market information to estimate the volatility of our own stock. Dividend Yield. We have not declared a dividend on its common stock since its inception and have no intentions of declaring a dividend in the foreseeable future and therefore used a dividend yield of zero. Expected Term. The expected term of options granted represents the period of time that options are expected to be outstanding. We estimated the expected term of stock options by using the simplified method. For warrants, the expected term represents the actual term of the warrant. Forfeitures. Estimates of option forfeitures are based on our experience. We will adjust our estimate of forfeitures over the requisite service period based on the extent to which actual forfeitures differ, or are expected to differ, from such estimates. Changes in estimated forfeitures will be recognized through a cumulative catch-up adjustment in the period of change and will also impact the amount of compensation expense to be recognized in future periods.</t>
  </si>
  <si>
    <t>Note 4 - Summary of Significant Accounting Policies: (k) Advertising (Policies)</t>
  </si>
  <si>
    <t>(k) Advertising</t>
  </si>
  <si>
    <t xml:space="preserve">(k) Advertising Advertising costs are expensed as incurred and amounted to $617 and $4,750 for the three months ended March 31, 2017 and 2016, respectively. </t>
  </si>
  <si>
    <t>Note 4 - Summary of Significant Accounting Policies: (l) Research and Development (Policies)</t>
  </si>
  <si>
    <t>(l) Research and Development</t>
  </si>
  <si>
    <t>(l) Research and Development Research and development costs are expensed as incurred.</t>
  </si>
  <si>
    <t>Note 4 - Summary of Significant Accounting Policies: (m) Income Taxes (Policies)</t>
  </si>
  <si>
    <t>(m) Income Taxes</t>
  </si>
  <si>
    <t xml:space="preserve">(m) Income Taxes Income taxes are accounted for under the assets and liability method. Current income taxes are provided in accordance with the laws of the respective taxing authorities. Deferred income taxes are provid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Deferred tax assets are reduced by a valuation allowance when, in the opinion of management, it is not more likely than not that some portion or all of the deferred tax assets will be realized. The Company has adopted the provisions required by the Income Taxes topic of the FASB Accounting Standards Codification. The Codification Topic requires the recognition of potential liabilities as a result of managements acceptance of potentially uncertain positions for income tax treatment on a more-likely-than-not probability of an assessment upon examination by a respective taxing authority. The Company believes that it has not taken any uncertain tax positions and thus has not recorded any liability. </t>
  </si>
  <si>
    <t>Note 4 - Summary of Significant Accounting Policies: (n) Net Income (loss) Per Common Share (Policies)</t>
  </si>
  <si>
    <t>(n) Net Income (loss) Per Common Share</t>
  </si>
  <si>
    <t>(n) Net Income (Loss) per Common Share Basic net income (loss) per common share is computed on the basis of the weighted average number of common shares outstanding during the period. Diluted net income (loss) per common share is computed on the basis of the weighted average number of common shares and dilutive securities (such as stock options and convertible securities) outstanding. Dilutive securities having an anti-dilutive effect on diluted net income (loss) per share are excluded from the calculation. For the three months ended March 31, 2016, the diluted net loss per share calculation excluded the effect of convertible notes payable, Series A preferred stock and stock options outstanding (see Note7,8 and 10).</t>
  </si>
  <si>
    <t>Note 4 - Summary of Significant Accounting Policies: (o) Recent Accounting Pronouncements (Policies)</t>
  </si>
  <si>
    <t>(o) Recent Accounting Pronouncements</t>
  </si>
  <si>
    <t>(o) Recent Accounting Pronouncements Certain accounting pronouncements have been issued by the FASB and other standard setting organizations which are not yet effective and therefore have not yet been adopted by the Company. These include: In August 2014, the FASB issued ASU 2014-15 Disclosure about an Entitys Ability to Continue as a Going Concern. The update establishes managements responsibility to evaluate whether there is substantial doubt about an entitys ability to continue as a going concern including related disclosures. In 2016, the FASB issued ASU 2016-2 (topic 842) which establishes a new lease accounting model for lessees. Under the new guidance, lessees will be required to recognize right of use assets and liabilities for most leases having terms of 12 months or more. The impact on the Companys financial statements has not yet been determined.</t>
  </si>
  <si>
    <t>Note 4 - Summary of Significant Accounting Policies: (p) Reclassifications (Policies)</t>
  </si>
  <si>
    <t>(p) Reclassifications</t>
  </si>
  <si>
    <t>(p) Reclassifications Certain amounts in the prior period consolidated financial statements have been reclassified to conform to the current year presentation. These reclassification adjustments had no effect on the Company's previously reported net income.</t>
  </si>
  <si>
    <t>Note 6 - Intangible Assets, Net: Schedule of Intangible Assets and Goodwill (Tables)</t>
  </si>
  <si>
    <t>Tables/Schedules</t>
  </si>
  <si>
    <t>Schedule of Intangible Assets and Goodwill</t>
  </si>
  <si>
    <t xml:space="preserve"> March 31, 2017 December 31, 2016 Video conferencing software acquired by Prosperity in December 2009 $ 30,000 $ 30,000 Enterprise and audit software acquired by Prosperity in April 2008 20,000 20,000 Patent costs incurred by WRAP 6,880 6,880 Other 3,548 3,548 Total 60,428 60,428 Accumulated amortization (35,940) (34,947) Net $ 24,488 $ 25,481</t>
  </si>
  <si>
    <t>Note 6 - Intangible Assets, Net: Schedule of Expected Amortization Text Block (Tables)</t>
  </si>
  <si>
    <t>Schedule of Expected Amortization Text Block</t>
  </si>
  <si>
    <t xml:space="preserve"> Amount Year Ending December 31, 2017 $ 2,981 Year Ending December 31, 2018 3,975 Year Ending December 31, 2019 3,975 Year Ending December 31, 2020 3,975 Year Ending December 31, 2021 3,975 Thereafter 5,607 Total $ 24,488 </t>
  </si>
  <si>
    <t>Note 7 - Notes and Loans Payable: Schedule of Notes and Loans Payable Text Block (Tables)</t>
  </si>
  <si>
    <t>Schedule of Notes and Loans Payable Text Block</t>
  </si>
  <si>
    <t xml:space="preserve"> March 31, 2017 December 31, 2016 Convertible note payable to lender dated February 1, 2016 (as amended December 21, 2016), interest at 12% per annum, due February 1, 2017, convertible into Common Stock at a Conversion Price equal to the Lesser of (i) $0.01 per share or (ii) 50% of the lowest Bid Price of the Common Stock for the 30 Trading Days preceding the Conversion Date fully converted at February 13, 2017 $ - $ 3,571 Convertible notes payable to lender dated from March 15, 2016 (as amended June 2, 2016) to February 27, 2017, interest at rates ranging from 12% to 14.99% per annum, due from April 6, 2017 to July 28, 2017, partially converted at March 22, 2017 and the remaining notes convertible into Common Stock at a Conversion Price equal to the lesser of (i) $0.01 per share or (ii) 50% of the lowest Closing Bid Price of the Common Stock for the 30 Trading Days preceding the Conversion Date  net of unamortized debt discount of $9,038 and $34,411, respectively 24,712 39,839 Convertible notes payable to lender dated February 1, 2016 (as amended December 21, 2016) and December 21, 2016, interest at 12% per annum, due February 1, 2017 and May 20, 2017, convertible into Common Stock at a Conversion Price equal to the lesser of (i) $0.01 per share or (ii) 50% of the lowest Closing Bid Price of the Common Stock for the 30 Trading Days preceding the Conversion Date  net of unamortized debt discount of $16,667 and $58,095 48,333 6,905 Note payable to brother of Marco Alfonsi, Chief Executive Officer of the Company, interest at 10% per annum, due August 22, 2016 (now past due) 5,000 5,000 Note payable to Pasquale and Rosemary Ferro, interest at 14.99% per annum, due September 16, 2017 50,000 - Loan payable to Mckenzie Webster Limited (MWL), an entity controlled by the Chairman of the Board of Directors of the Company, non-interest bearing, due on demand 3,000 3,000 Total $ 131,045 $ 58,315 </t>
  </si>
  <si>
    <t>Note 10 - Stock Options and Warrants: Schedule of Stockholders Equity (Tables)</t>
  </si>
  <si>
    <t>Schedule of Stockholders Equity</t>
  </si>
  <si>
    <t xml:space="preserve"> Shares of Common Stock Exercisable Into Stock Options Warrants Total Balance, December 31, 2015 200,000 307,500 507,500 Granted in 2016 - - - Expired in 2016 (150,000) (60,000) (210,000) Balance, December 31, 2016 50,000 247,500 297,500 Granted in 1Q 2017 - - - Cancelled in 1Q 2017 - - - Balance, March 31, 2017 50,000 247,500 297,500</t>
  </si>
  <si>
    <t>Note 10 - Stock Options and Warrants: Schedule of Issued and Outstanding Stock Options Text Block (Tables)</t>
  </si>
  <si>
    <t>Schedule of Issued and Outstanding Stock Options Text Block</t>
  </si>
  <si>
    <t xml:space="preserve"> Year Number Outstanding Exercise Year of Granted And Exercisable Price Expiration 2009 50,000 $ 1.00 2019 Total 50,000 </t>
  </si>
  <si>
    <t>Note 10 - Stock Options and Warrants: Schedule of Issued and Outstanding Warrants Text Block (Tables)</t>
  </si>
  <si>
    <t>Schedule of Issued and Outstanding Warrants Text Block</t>
  </si>
  <si>
    <t xml:space="preserve"> Year Number Outstanding Exercise Year of Granted And Exercisable Price Expiration 2010 247,500 $ 1.00 2020 Total 247,500 </t>
  </si>
  <si>
    <t>Note 11 - Income Taxes: Schedule of Share-based Compensation, Activity (Tables)</t>
  </si>
  <si>
    <t>Schedule of Share-based Compensation, Activity</t>
  </si>
  <si>
    <t xml:space="preserve"> Three Months Ended March 31, 2017 2016 Expected income tax (benefit) at 35% $ 8,435 $ (50,614) Non-deductible stock-based compensation 3,850 10,500 Non-deductible amortization of debt discounts 30,706 - Non-taxable (income) from derivative liability (68,838) - Increase in deferred income tax assets valuation allowance 25,847 40,114 Provision for (benefit from) income taxes $ - $ - </t>
  </si>
  <si>
    <t>Note 11 - Income Taxes: Schedule of Deferred Tax Assets and Liabilities (Tables)</t>
  </si>
  <si>
    <t>Schedule of Deferred Tax Assets and Liabilities</t>
  </si>
  <si>
    <t xml:space="preserve"> March 31, 2017 December 31, 2016 Net operating loss carryforward 1,246,326 1,220,479 Valuation allowance (1,246,326) (1,220,479) Net $ - $ -</t>
  </si>
  <si>
    <t>Note 2 - Going Concern Uncertainty (Details) - USD ($)</t>
  </si>
  <si>
    <t>Details</t>
  </si>
  <si>
    <t>Cash Equivalents, at Carrying Value</t>
  </si>
  <si>
    <t>Working Capital</t>
  </si>
  <si>
    <t>Net Income (Loss), Including Portion Attributable to Noncontrolling Interest</t>
  </si>
  <si>
    <t>Note 4 - Summary of Significant Accounting Policies: (k) Advertising (Details) - USD ($)</t>
  </si>
  <si>
    <t>Note 6 - Intangible Assets, Net: Schedule of Intangible Assets and Goodwill (Details) - USD ($)</t>
  </si>
  <si>
    <t>Finite-Lived Patents, Gross</t>
  </si>
  <si>
    <t>Other Finite-Lived Intangible Assets, Gross</t>
  </si>
  <si>
    <t>Total Intangible Assets net</t>
  </si>
  <si>
    <t>Accumulated Amortization of Intangible Assets</t>
  </si>
  <si>
    <t>Intangible Assets net</t>
  </si>
  <si>
    <t>Video Conferencing Software</t>
  </si>
  <si>
    <t>Capitalized Computer Software, Gross</t>
  </si>
  <si>
    <t>Enterprise and Audit Software</t>
  </si>
  <si>
    <t>Note 6 - Intangible Assets, Net: Schedule of Expected Amortization Text Block (Details)</t>
  </si>
  <si>
    <t>Mar. 31, 2017USD ($)</t>
  </si>
  <si>
    <t>Expected Future Amortization Expense</t>
  </si>
  <si>
    <t>Thereafter</t>
  </si>
  <si>
    <t>Total</t>
  </si>
  <si>
    <t>Note 7 - Notes and Loans Payable: Schedule of Notes and Loans Payable Text Block (Details) - USD ($)</t>
  </si>
  <si>
    <t>Notes payable dated February 1, 2016, interest at 12% per annum, due February 1, 2017</t>
  </si>
  <si>
    <t>Notes Payable</t>
  </si>
  <si>
    <t>Notes payable dated March 15, 2016, interest at 14.99% per annum, due April 6, 2017</t>
  </si>
  <si>
    <t>Convertible Notes Payable to Lender dated February 1, 2016 and December 21, 2016, interest at 12% per annum, due February 1, 2017 and May 20, 2017</t>
  </si>
  <si>
    <t>Convertible note payable to brother of Marco Alfonsi, Chief Executive Officer of the Company, interest at 10% per annum, due August 22, 2016</t>
  </si>
  <si>
    <t>Notes payable to Pasquale and Rosemary Ferro, interest at 14.99% per annum, due September 16, 2017</t>
  </si>
  <si>
    <t>Loan payable to Mckenzie Webster Limited ("MWL"), an entity controlled by the Chairman of the Board of Directors of the Company, non-interest bearing, due on demand</t>
  </si>
  <si>
    <t>Note 8 - Preferred Stock (Details) - shares</t>
  </si>
  <si>
    <t>Oct. 29, 2015</t>
  </si>
  <si>
    <t>Convertible Preferred Stock, Shares Issued upon Conversion</t>
  </si>
  <si>
    <t>Note 9 - Common Stock (Details) - shares</t>
  </si>
  <si>
    <t>Mar. 22, 2017</t>
  </si>
  <si>
    <t>Feb. 13, 2017</t>
  </si>
  <si>
    <t>Feb. 02, 2017</t>
  </si>
  <si>
    <t>Oct. 06, 2016</t>
  </si>
  <si>
    <t>Mar. 09, 2016</t>
  </si>
  <si>
    <t>Jan. 02, 2016</t>
  </si>
  <si>
    <t>Technical Consultant</t>
  </si>
  <si>
    <t>Financial Consultant</t>
  </si>
  <si>
    <t>Brother of Chief Executive Officer</t>
  </si>
  <si>
    <t>Lender</t>
  </si>
  <si>
    <t>Note 10 - Stock Options and Warrants: Schedule of Stockholders Equity (Details) - shares</t>
  </si>
  <si>
    <t>12 Months Ended</t>
  </si>
  <si>
    <t>Dec. 31, 2015</t>
  </si>
  <si>
    <t>Stock Options</t>
  </si>
  <si>
    <t>Share-based Compensation Arrangement by Share-based Payment Award, Options, Outstanding, Number</t>
  </si>
  <si>
    <t>Share Based Compensation Arrangement by Share Based Payment Award Options, Cancelled</t>
  </si>
  <si>
    <t>Warrants</t>
  </si>
  <si>
    <t>Note 10 - Stock Options and Warrants: Schedule of Issued and Outstanding Stock Options Text Block (Details)</t>
  </si>
  <si>
    <t>Mar. 31, 2017$ / sharesshares</t>
  </si>
  <si>
    <t>2009 Stock Options</t>
  </si>
  <si>
    <t>Share-based Compensation Arrangement by Share-based Payment Award, Options, Exercisable, Number</t>
  </si>
  <si>
    <t>Share-based Compensation Arrangement by Share-based Payment Award, Options, Exercisable, Weighted Average Exercise Price | $ / shares</t>
  </si>
  <si>
    <t>Share-based Compensation Arrangement by Share-based Payment Award, Expiration Period</t>
  </si>
  <si>
    <t>2019 years</t>
  </si>
  <si>
    <t>Total 2 Stock Options</t>
  </si>
  <si>
    <t>Note 10 - Stock Options and Warrants: Schedule of Issued and Outstanding Warrants Text Block (Details)</t>
  </si>
  <si>
    <t>2010 Warrants</t>
  </si>
  <si>
    <t>2020 years</t>
  </si>
  <si>
    <t>Total Warrants</t>
  </si>
  <si>
    <t>Note 11 - Income Taxes: Schedule of Share-based Compensation, Activity (Details) - USD ($)</t>
  </si>
  <si>
    <t>Income Tax Expense (Benefit)</t>
  </si>
  <si>
    <t>Effective Income Tax Rate Reconciliation, Nondeductible Expense, Share-based Compensation Cost, Amount</t>
  </si>
  <si>
    <t>Non-deductible Amortization of Debt Discounts</t>
  </si>
  <si>
    <t>Non-deductible Expense From Derivative Liability</t>
  </si>
  <si>
    <t>Effective Income Tax Rate Reconciliation, Change in Deferred Tax Assets Valuation Allowance, Amount</t>
  </si>
  <si>
    <t>Note 11 - Income Taxes: Schedule of Deferred Tax Assets and Liabilities (Details) - USD ($)</t>
  </si>
  <si>
    <t>Operating Loss Carryforwards</t>
  </si>
  <si>
    <t>Deferred Tax Assets, Valuation Allowance</t>
  </si>
  <si>
    <t>Note 12 - Commitments and Contingencies (Details) - USD ($)</t>
  </si>
  <si>
    <t>Dec. 31, 2018</t>
  </si>
  <si>
    <t>Sep. 14, 2018</t>
  </si>
  <si>
    <t>Dec. 31, 2017</t>
  </si>
  <si>
    <t>Sep. 14, 2017</t>
  </si>
  <si>
    <t>Sep. 12, 2016</t>
  </si>
  <si>
    <t>Dec. 02, 2015</t>
  </si>
  <si>
    <t>Aug. 17, 2015</t>
  </si>
  <si>
    <t>May 14, 2015</t>
  </si>
  <si>
    <t>Marco Alfonsi</t>
  </si>
  <si>
    <t>Employee Cash Compensation</t>
  </si>
  <si>
    <t>Romauld Ston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509957</v>
      </c>
    </row>
    <row r="10" spans="1:2">
      <c r="A10" s="4" t="s">
        <v>15</v>
      </c>
      <c r="B10" s="4" t="s">
        <v>16</v>
      </c>
    </row>
    <row r="11" spans="1:2">
      <c r="A11" s="4" t="s">
        <v>17</v>
      </c>
      <c r="B11" s="5" t="n">
        <v>154679466</v>
      </c>
    </row>
    <row r="12" spans="1:2">
      <c r="A12" s="4" t="s">
        <v>18</v>
      </c>
      <c r="B12" s="4" t="s">
        <v>19</v>
      </c>
    </row>
    <row r="13" spans="1:2">
      <c r="A13" s="4" t="s">
        <v>20</v>
      </c>
      <c r="B13" s="4" t="s">
        <v>21</v>
      </c>
    </row>
    <row r="14" spans="1:2">
      <c r="A14" s="4" t="s">
        <v>22</v>
      </c>
      <c r="B14" s="4" t="s">
        <v>23</v>
      </c>
    </row>
    <row r="15" spans="1:2">
      <c r="A15" s="4" t="s">
        <v>24</v>
      </c>
      <c r="B15" s="4" t="s">
        <v>23</v>
      </c>
    </row>
    <row r="16" spans="1:2">
      <c r="A16" s="4" t="s">
        <v>25</v>
      </c>
      <c r="B16" s="5" t="n">
        <v>2017</v>
      </c>
    </row>
    <row r="17" spans="1:2">
      <c r="A17" s="4" t="s">
        <v>26</v>
      </c>
      <c r="B17"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8</v>
      </c>
      <c r="B1" s="2" t="s">
        <v>1</v>
      </c>
    </row>
    <row r="2" spans="1:2">
      <c r="B2" s="2" t="s">
        <v>29</v>
      </c>
    </row>
    <row r="3" spans="1:2">
      <c r="A3" s="3" t="s">
        <v>140</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9</v>
      </c>
    </row>
    <row r="3" spans="1:2">
      <c r="A3" s="3" t="s">
        <v>140</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9</v>
      </c>
    </row>
    <row r="3" spans="1:2">
      <c r="A3" s="3" t="s">
        <v>140</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4</v>
      </c>
      <c r="B1" s="2" t="s">
        <v>1</v>
      </c>
    </row>
    <row r="2" spans="1:2">
      <c r="B2" s="2" t="s">
        <v>29</v>
      </c>
    </row>
    <row r="3" spans="1:2">
      <c r="A3" s="3" t="s">
        <v>140</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6</v>
      </c>
      <c r="B1" s="2" t="s">
        <v>1</v>
      </c>
    </row>
    <row r="2" spans="1:2">
      <c r="B2" s="2" t="s">
        <v>29</v>
      </c>
    </row>
    <row r="3" spans="1:2">
      <c r="A3" s="3" t="s">
        <v>140</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9</v>
      </c>
    </row>
    <row r="3" spans="1:2">
      <c r="A3" s="3" t="s">
        <v>140</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9</v>
      </c>
    </row>
    <row r="3" spans="1:2">
      <c r="A3" s="3" t="s">
        <v>140</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2</v>
      </c>
      <c r="B1" s="2" t="s">
        <v>1</v>
      </c>
    </row>
    <row r="2" spans="1:2">
      <c r="B2" s="2" t="s">
        <v>29</v>
      </c>
    </row>
    <row r="3" spans="1:2">
      <c r="A3" s="3" t="s">
        <v>140</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9</v>
      </c>
    </row>
    <row r="3" spans="1:2">
      <c r="A3" s="3" t="s">
        <v>140</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6</v>
      </c>
      <c r="B1" s="2" t="s">
        <v>1</v>
      </c>
    </row>
    <row r="2" spans="1:2">
      <c r="B2" s="2" t="s">
        <v>29</v>
      </c>
    </row>
    <row r="3" spans="1:2">
      <c r="A3" s="3" t="s">
        <v>140</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28</v>
      </c>
      <c r="C1" s="2" t="s">
        <v>29</v>
      </c>
      <c r="D1" s="2" t="s">
        <v>30</v>
      </c>
    </row>
    <row r="2" spans="1:4">
      <c r="A2" s="3" t="s">
        <v>31</v>
      </c>
    </row>
    <row r="3" spans="1:4">
      <c r="A3" s="4" t="s">
        <v>32</v>
      </c>
      <c r="C3" s="7" t="n">
        <v>29822</v>
      </c>
      <c r="D3" s="7" t="n">
        <v>30193</v>
      </c>
    </row>
    <row r="4" spans="1:4">
      <c r="A4" s="4" t="s">
        <v>33</v>
      </c>
      <c r="B4" s="4" t="s">
        <v>34</v>
      </c>
      <c r="C4" s="5" t="n">
        <v>16678</v>
      </c>
      <c r="D4" s="5" t="n">
        <v>13742</v>
      </c>
    </row>
    <row r="5" spans="1:4">
      <c r="A5" s="4" t="s">
        <v>35</v>
      </c>
      <c r="D5" s="5" t="n">
        <v>2500</v>
      </c>
    </row>
    <row r="6" spans="1:4">
      <c r="A6" s="4" t="s">
        <v>36</v>
      </c>
      <c r="C6" s="5" t="n">
        <v>46500</v>
      </c>
      <c r="D6" s="5" t="n">
        <v>46435</v>
      </c>
    </row>
    <row r="7" spans="1:4">
      <c r="A7" s="4" t="s">
        <v>37</v>
      </c>
      <c r="B7" s="4" t="s">
        <v>38</v>
      </c>
      <c r="C7" s="5" t="n">
        <v>13568</v>
      </c>
      <c r="D7" s="5" t="n">
        <v>14375</v>
      </c>
    </row>
    <row r="8" spans="1:4">
      <c r="A8" s="3" t="s">
        <v>39</v>
      </c>
    </row>
    <row r="9" spans="1:4">
      <c r="A9" s="4" t="s">
        <v>40</v>
      </c>
      <c r="C9" s="5" t="n">
        <v>11687</v>
      </c>
      <c r="D9" s="5" t="n">
        <v>11687</v>
      </c>
    </row>
    <row r="10" spans="1:4">
      <c r="A10" s="4" t="s">
        <v>41</v>
      </c>
      <c r="C10" s="5" t="n">
        <v>39000</v>
      </c>
      <c r="D10" s="5" t="n">
        <v>39000</v>
      </c>
    </row>
    <row r="11" spans="1:4">
      <c r="A11" s="4" t="s">
        <v>42</v>
      </c>
      <c r="B11" s="4" t="s">
        <v>43</v>
      </c>
      <c r="C11" s="5" t="n">
        <v>24488</v>
      </c>
      <c r="D11" s="5" t="n">
        <v>25481</v>
      </c>
    </row>
    <row r="12" spans="1:4">
      <c r="A12" s="4" t="s">
        <v>44</v>
      </c>
      <c r="C12" s="5" t="n">
        <v>75175</v>
      </c>
      <c r="D12" s="5" t="n">
        <v>76168</v>
      </c>
    </row>
    <row r="13" spans="1:4">
      <c r="A13" s="4" t="s">
        <v>45</v>
      </c>
      <c r="C13" s="5" t="n">
        <v>135243</v>
      </c>
      <c r="D13" s="5" t="n">
        <v>136978</v>
      </c>
    </row>
    <row r="14" spans="1:4">
      <c r="A14" s="3" t="s">
        <v>46</v>
      </c>
    </row>
    <row r="15" spans="1:4">
      <c r="A15" s="4" t="s">
        <v>47</v>
      </c>
      <c r="C15" s="5" t="n">
        <v>131045</v>
      </c>
      <c r="D15" s="5" t="n">
        <v>58315</v>
      </c>
    </row>
    <row r="16" spans="1:4">
      <c r="A16" s="4" t="s">
        <v>48</v>
      </c>
      <c r="C16" s="5" t="n">
        <v>165509</v>
      </c>
      <c r="D16" s="5" t="n">
        <v>352688</v>
      </c>
    </row>
    <row r="17" spans="1:4">
      <c r="A17" s="4" t="s">
        <v>49</v>
      </c>
      <c r="C17" s="5" t="n">
        <v>42488</v>
      </c>
      <c r="D17" s="5" t="n">
        <v>54714</v>
      </c>
    </row>
    <row r="18" spans="1:4">
      <c r="A18" s="4" t="s">
        <v>50</v>
      </c>
      <c r="C18" s="5" t="n">
        <v>452750</v>
      </c>
      <c r="D18" s="5" t="n">
        <v>134750</v>
      </c>
    </row>
    <row r="19" spans="1:4">
      <c r="A19" s="4" t="s">
        <v>51</v>
      </c>
      <c r="C19" s="5" t="n">
        <v>50102</v>
      </c>
      <c r="D19" s="5" t="n">
        <v>51099</v>
      </c>
    </row>
    <row r="20" spans="1:4">
      <c r="A20" s="4" t="s">
        <v>52</v>
      </c>
      <c r="C20" s="5" t="n">
        <v>541894</v>
      </c>
      <c r="D20" s="5" t="n">
        <v>651566</v>
      </c>
    </row>
    <row r="21" spans="1:4">
      <c r="A21" s="4" t="s">
        <v>53</v>
      </c>
      <c r="B21" s="4" t="s">
        <v>54</v>
      </c>
      <c r="C21" s="4" t="s">
        <v>55</v>
      </c>
      <c r="D21" s="4" t="s">
        <v>55</v>
      </c>
    </row>
    <row r="22" spans="1:4">
      <c r="A22" s="3" t="s">
        <v>56</v>
      </c>
    </row>
    <row r="23" spans="1:4">
      <c r="A23" s="4" t="s">
        <v>57</v>
      </c>
      <c r="B23" s="4" t="s">
        <v>58</v>
      </c>
      <c r="C23" s="5" t="n">
        <v>103664</v>
      </c>
      <c r="D23" s="5" t="n">
        <v>103664</v>
      </c>
    </row>
    <row r="24" spans="1:4">
      <c r="A24" s="4" t="s">
        <v>59</v>
      </c>
      <c r="B24" s="4" t="s">
        <v>60</v>
      </c>
      <c r="C24" s="5" t="n">
        <v>11973342</v>
      </c>
      <c r="D24" s="5" t="n">
        <v>11889505</v>
      </c>
    </row>
    <row r="25" spans="1:4">
      <c r="A25" s="4" t="s">
        <v>61</v>
      </c>
      <c r="C25" s="5" t="n">
        <v>-12483657</v>
      </c>
      <c r="D25" s="5" t="n">
        <v>-12507757</v>
      </c>
    </row>
    <row r="26" spans="1:4">
      <c r="A26" s="4" t="s">
        <v>62</v>
      </c>
      <c r="C26" s="5" t="n">
        <v>-406651</v>
      </c>
      <c r="D26" s="5" t="n">
        <v>-514588</v>
      </c>
    </row>
    <row r="27" spans="1:4">
      <c r="A27" s="4" t="s">
        <v>63</v>
      </c>
      <c r="C27" s="7" t="n">
        <v>135243</v>
      </c>
      <c r="D27" s="7" t="n">
        <v>136978</v>
      </c>
    </row>
    <row r="28" spans="1:4"/>
    <row r="29" spans="1:4">
      <c r="A29" s="4" t="s">
        <v>34</v>
      </c>
      <c r="B29" s="4" t="s">
        <v>64</v>
      </c>
    </row>
    <row r="30" spans="1:4">
      <c r="A30" s="4" t="s">
        <v>38</v>
      </c>
      <c r="B30" s="4" t="s">
        <v>65</v>
      </c>
    </row>
    <row r="31" spans="1:4">
      <c r="A31" s="4" t="s">
        <v>43</v>
      </c>
      <c r="B31" s="4" t="s">
        <v>66</v>
      </c>
    </row>
    <row r="32" spans="1:4">
      <c r="A32" s="4" t="s">
        <v>54</v>
      </c>
      <c r="B32" s="4" t="s">
        <v>67</v>
      </c>
    </row>
    <row r="33" spans="1:4">
      <c r="A33" s="4" t="s">
        <v>58</v>
      </c>
      <c r="B33" s="4" t="s">
        <v>68</v>
      </c>
    </row>
    <row r="34" spans="1:4">
      <c r="A34" s="4" t="s">
        <v>60</v>
      </c>
      <c r="B34" s="4" t="s">
        <v>69</v>
      </c>
    </row>
  </sheetData>
  <mergeCells count="8">
    <mergeCell ref="A1:B1"/>
    <mergeCell ref="A28:C28"/>
    <mergeCell ref="B29:C29"/>
    <mergeCell ref="B30:C30"/>
    <mergeCell ref="B31:C31"/>
    <mergeCell ref="B32:C32"/>
    <mergeCell ref="B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9</v>
      </c>
    </row>
    <row r="3" spans="1:2">
      <c r="A3" s="3" t="s">
        <v>169</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9</v>
      </c>
    </row>
    <row r="3" spans="1:2">
      <c r="A3" s="3" t="s">
        <v>169</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9</v>
      </c>
    </row>
    <row r="3" spans="1:2">
      <c r="A3" s="3" t="s">
        <v>169</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9</v>
      </c>
    </row>
    <row r="3" spans="1:2">
      <c r="A3" s="3" t="s">
        <v>169</v>
      </c>
    </row>
    <row r="4" spans="1:2">
      <c r="A4" s="4" t="s">
        <v>179</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9</v>
      </c>
    </row>
    <row r="3" spans="1:2">
      <c r="A3" s="3" t="s">
        <v>169</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9</v>
      </c>
    </row>
    <row r="3" spans="1:2">
      <c r="A3" s="3" t="s">
        <v>169</v>
      </c>
    </row>
    <row r="4" spans="1:2">
      <c r="A4" s="4" t="s">
        <v>185</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9</v>
      </c>
    </row>
    <row r="3" spans="1:2">
      <c r="A3" s="3" t="s">
        <v>169</v>
      </c>
    </row>
    <row r="4" spans="1:2">
      <c r="A4" s="4" t="s">
        <v>188</v>
      </c>
      <c r="B4"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9</v>
      </c>
    </row>
    <row r="3" spans="1:2">
      <c r="A3" s="3" t="s">
        <v>169</v>
      </c>
    </row>
    <row r="4" spans="1:2">
      <c r="A4" s="4" t="s">
        <v>191</v>
      </c>
      <c r="B4"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9</v>
      </c>
    </row>
    <row r="3" spans="1:2">
      <c r="A3" s="3" t="s">
        <v>169</v>
      </c>
    </row>
    <row r="4" spans="1:2">
      <c r="A4" s="4" t="s">
        <v>194</v>
      </c>
      <c r="B4" s="4"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9</v>
      </c>
    </row>
    <row r="3" spans="1:2">
      <c r="A3" s="3" t="s">
        <v>169</v>
      </c>
    </row>
    <row r="4" spans="1:2">
      <c r="A4" s="4" t="s">
        <v>197</v>
      </c>
      <c r="B4" s="4" t="s">
        <v>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0</v>
      </c>
      <c r="B1" s="2" t="s">
        <v>29</v>
      </c>
      <c r="C1" s="2" t="s">
        <v>30</v>
      </c>
    </row>
    <row r="2" spans="1:3">
      <c r="A2" s="3" t="s">
        <v>71</v>
      </c>
    </row>
    <row r="3" spans="1:3">
      <c r="A3" s="4" t="s">
        <v>72</v>
      </c>
      <c r="B3" s="4" t="s">
        <v>55</v>
      </c>
      <c r="C3" s="4" t="s">
        <v>55</v>
      </c>
    </row>
    <row r="4" spans="1:3">
      <c r="A4" s="4" t="s">
        <v>73</v>
      </c>
      <c r="B4" s="5" t="n">
        <v>20</v>
      </c>
      <c r="C4" s="5" t="n">
        <v>20</v>
      </c>
    </row>
    <row r="5" spans="1:3">
      <c r="A5" s="4" t="s">
        <v>74</v>
      </c>
      <c r="B5" s="5" t="n">
        <v>10</v>
      </c>
      <c r="C5" s="5" t="n">
        <v>10</v>
      </c>
    </row>
    <row r="6" spans="1:3">
      <c r="A6" s="4" t="s">
        <v>75</v>
      </c>
      <c r="B6" s="5" t="n">
        <v>10</v>
      </c>
      <c r="C6" s="5" t="n">
        <v>10</v>
      </c>
    </row>
    <row r="7" spans="1:3">
      <c r="A7" s="4" t="s">
        <v>76</v>
      </c>
      <c r="B7" s="4" t="s">
        <v>55</v>
      </c>
      <c r="C7" s="4" t="s">
        <v>55</v>
      </c>
    </row>
    <row r="8" spans="1:3">
      <c r="A8" s="4" t="s">
        <v>77</v>
      </c>
      <c r="B8" s="5" t="n">
        <v>400000000</v>
      </c>
      <c r="C8" s="5" t="n">
        <v>400000000</v>
      </c>
    </row>
    <row r="9" spans="1:3">
      <c r="A9" s="4" t="s">
        <v>78</v>
      </c>
      <c r="B9" s="5" t="n">
        <v>154679466</v>
      </c>
      <c r="C9" s="5" t="n">
        <v>146008250</v>
      </c>
    </row>
    <row r="10" spans="1:3">
      <c r="A10" s="4" t="s">
        <v>79</v>
      </c>
      <c r="B10" s="5" t="n">
        <v>154679466</v>
      </c>
      <c r="C10" s="5" t="n">
        <v>146008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9</v>
      </c>
    </row>
    <row r="3" spans="1:2">
      <c r="A3" s="3" t="s">
        <v>169</v>
      </c>
    </row>
    <row r="4" spans="1:2">
      <c r="A4" s="4" t="s">
        <v>200</v>
      </c>
      <c r="B4" s="4" t="s">
        <v>2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9</v>
      </c>
    </row>
    <row r="3" spans="1:2">
      <c r="A3" s="3" t="s">
        <v>169</v>
      </c>
    </row>
    <row r="4" spans="1:2">
      <c r="A4" s="4" t="s">
        <v>203</v>
      </c>
      <c r="B4" s="4" t="s">
        <v>2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9</v>
      </c>
    </row>
    <row r="3" spans="1:2">
      <c r="A3" s="3" t="s">
        <v>169</v>
      </c>
    </row>
    <row r="4" spans="1:2">
      <c r="A4" s="4" t="s">
        <v>206</v>
      </c>
      <c r="B4" s="4" t="s">
        <v>2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9</v>
      </c>
    </row>
    <row r="3" spans="1:2">
      <c r="A3" s="3" t="s">
        <v>169</v>
      </c>
    </row>
    <row r="4" spans="1:2">
      <c r="A4" s="4" t="s">
        <v>209</v>
      </c>
      <c r="B4" s="4" t="s">
        <v>2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9</v>
      </c>
    </row>
    <row r="3" spans="1:2">
      <c r="A3" s="3" t="s">
        <v>169</v>
      </c>
    </row>
    <row r="4" spans="1:2">
      <c r="A4" s="4" t="s">
        <v>212</v>
      </c>
      <c r="B4" s="4" t="s">
        <v>2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9</v>
      </c>
    </row>
    <row r="3" spans="1:2">
      <c r="A3" s="3" t="s">
        <v>169</v>
      </c>
    </row>
    <row r="4" spans="1:2">
      <c r="A4" s="4" t="s">
        <v>215</v>
      </c>
      <c r="B4" s="4" t="s">
        <v>2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9</v>
      </c>
    </row>
    <row r="3" spans="1:2">
      <c r="A3" s="3" t="s">
        <v>218</v>
      </c>
    </row>
    <row r="4" spans="1:2">
      <c r="A4" s="4" t="s">
        <v>219</v>
      </c>
      <c r="B4" s="4" t="s">
        <v>2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9</v>
      </c>
    </row>
    <row r="3" spans="1:2">
      <c r="A3" s="3" t="s">
        <v>218</v>
      </c>
    </row>
    <row r="4" spans="1:2">
      <c r="A4" s="4" t="s">
        <v>222</v>
      </c>
      <c r="B4" s="4" t="s">
        <v>2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9</v>
      </c>
    </row>
    <row r="3" spans="1:2">
      <c r="A3" s="3" t="s">
        <v>218</v>
      </c>
    </row>
    <row r="4" spans="1:2">
      <c r="A4" s="4" t="s">
        <v>225</v>
      </c>
      <c r="B4" s="4" t="s">
        <v>2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7</v>
      </c>
      <c r="B1" s="2" t="s">
        <v>1</v>
      </c>
    </row>
    <row r="2" spans="1:2">
      <c r="B2" s="2" t="s">
        <v>29</v>
      </c>
    </row>
    <row r="3" spans="1:2">
      <c r="A3" s="3" t="s">
        <v>218</v>
      </c>
    </row>
    <row r="4" spans="1:2">
      <c r="A4" s="4" t="s">
        <v>228</v>
      </c>
      <c r="B4" s="4" t="s">
        <v>2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74"/>
    <col customWidth="1" max="3" min="3" width="15"/>
    <col customWidth="1" max="4" min="4" width="14"/>
  </cols>
  <sheetData>
    <row r="1" spans="1:4">
      <c r="A1" s="1" t="s">
        <v>80</v>
      </c>
      <c r="C1" s="2" t="s">
        <v>1</v>
      </c>
    </row>
    <row r="2" spans="1:4">
      <c r="C2" s="2" t="s">
        <v>29</v>
      </c>
      <c r="D2" s="2" t="s">
        <v>81</v>
      </c>
    </row>
    <row r="3" spans="1:4">
      <c r="A3" s="3" t="s">
        <v>82</v>
      </c>
    </row>
    <row r="4" spans="1:4">
      <c r="A4" s="4" t="s">
        <v>83</v>
      </c>
      <c r="C4" s="7" t="n">
        <v>17972</v>
      </c>
      <c r="D4" s="7" t="n">
        <v>22226</v>
      </c>
    </row>
    <row r="5" spans="1:4">
      <c r="A5" s="3" t="s">
        <v>84</v>
      </c>
    </row>
    <row r="6" spans="1:4">
      <c r="A6" s="4" t="s">
        <v>85</v>
      </c>
      <c r="C6" s="5" t="n">
        <v>19455</v>
      </c>
      <c r="D6" s="5" t="n">
        <v>60821</v>
      </c>
    </row>
    <row r="7" spans="1:4">
      <c r="A7" s="4" t="s">
        <v>86</v>
      </c>
      <c r="B7" s="4" t="s">
        <v>34</v>
      </c>
      <c r="C7" s="5" t="n">
        <v>16700</v>
      </c>
      <c r="D7" s="5" t="n">
        <v>55861</v>
      </c>
    </row>
    <row r="8" spans="1:4">
      <c r="A8" s="4" t="s">
        <v>87</v>
      </c>
      <c r="C8" s="5" t="n">
        <v>617</v>
      </c>
      <c r="D8" s="5" t="n">
        <v>4750</v>
      </c>
    </row>
    <row r="9" spans="1:4">
      <c r="A9" s="4" t="s">
        <v>88</v>
      </c>
      <c r="C9" s="5" t="n">
        <v>2441</v>
      </c>
      <c r="D9" s="5" t="n">
        <v>10298</v>
      </c>
    </row>
    <row r="10" spans="1:4">
      <c r="A10" s="4" t="s">
        <v>89</v>
      </c>
      <c r="C10" s="5" t="n">
        <v>16265</v>
      </c>
      <c r="D10" s="5" t="n">
        <v>16265</v>
      </c>
    </row>
    <row r="11" spans="1:4">
      <c r="A11" s="4" t="s">
        <v>90</v>
      </c>
      <c r="C11" s="5" t="n">
        <v>15978</v>
      </c>
      <c r="D11" s="5" t="n">
        <v>4449</v>
      </c>
    </row>
    <row r="12" spans="1:4">
      <c r="A12" s="4" t="s">
        <v>91</v>
      </c>
      <c r="C12" s="5" t="n">
        <v>807</v>
      </c>
      <c r="D12" s="5" t="n">
        <v>847</v>
      </c>
    </row>
    <row r="13" spans="1:4">
      <c r="A13" s="4" t="s">
        <v>92</v>
      </c>
      <c r="C13" s="5" t="n">
        <v>993</v>
      </c>
      <c r="D13" s="5" t="n">
        <v>994</v>
      </c>
    </row>
    <row r="14" spans="1:4">
      <c r="A14" s="4" t="s">
        <v>93</v>
      </c>
      <c r="C14" s="5" t="n">
        <v>21744</v>
      </c>
      <c r="D14" s="5" t="n">
        <v>12719</v>
      </c>
    </row>
    <row r="15" spans="1:4">
      <c r="A15" s="4" t="s">
        <v>94</v>
      </c>
      <c r="C15" s="5" t="n">
        <v>95000</v>
      </c>
      <c r="D15" s="5" t="n">
        <v>167004</v>
      </c>
    </row>
    <row r="16" spans="1:4">
      <c r="A16" s="4" t="s">
        <v>95</v>
      </c>
      <c r="C16" s="5" t="n">
        <v>-77028</v>
      </c>
      <c r="D16" s="5" t="n">
        <v>-144778</v>
      </c>
    </row>
    <row r="17" spans="1:4">
      <c r="A17" s="3" t="s">
        <v>96</v>
      </c>
    </row>
    <row r="18" spans="1:4">
      <c r="A18" s="4" t="s">
        <v>97</v>
      </c>
      <c r="C18" s="5" t="n">
        <v>293</v>
      </c>
      <c r="D18" s="5" t="n">
        <v>293</v>
      </c>
    </row>
    <row r="19" spans="1:4">
      <c r="A19" s="4" t="s">
        <v>98</v>
      </c>
      <c r="C19" s="5" t="n">
        <v>196679</v>
      </c>
    </row>
    <row r="20" spans="1:4">
      <c r="A20" s="4" t="s">
        <v>99</v>
      </c>
      <c r="B20" s="4" t="s">
        <v>38</v>
      </c>
      <c r="C20" s="5" t="n">
        <v>-95844</v>
      </c>
      <c r="D20" s="5" t="n">
        <v>-125</v>
      </c>
    </row>
    <row r="21" spans="1:4">
      <c r="A21" s="4" t="s">
        <v>100</v>
      </c>
      <c r="C21" s="5" t="n">
        <v>101128</v>
      </c>
      <c r="D21" s="5" t="n">
        <v>168</v>
      </c>
    </row>
    <row r="22" spans="1:4">
      <c r="A22" s="4" t="s">
        <v>101</v>
      </c>
      <c r="C22" s="5" t="n">
        <v>24100</v>
      </c>
      <c r="D22" s="5" t="n">
        <v>-144610</v>
      </c>
    </row>
    <row r="23" spans="1:4">
      <c r="A23" s="4" t="s">
        <v>102</v>
      </c>
      <c r="C23" s="4" t="s">
        <v>55</v>
      </c>
      <c r="D23" s="4" t="s">
        <v>55</v>
      </c>
    </row>
    <row r="24" spans="1:4">
      <c r="A24" s="4" t="s">
        <v>103</v>
      </c>
      <c r="C24" s="7" t="n">
        <v>24100</v>
      </c>
      <c r="D24" s="7" t="n">
        <v>-144610</v>
      </c>
    </row>
    <row r="25" spans="1:4">
      <c r="A25" s="4" t="s">
        <v>104</v>
      </c>
      <c r="C25" s="7" t="n">
        <v>0</v>
      </c>
      <c r="D25" s="7" t="n">
        <v>0</v>
      </c>
    </row>
    <row r="26" spans="1:4">
      <c r="A26" s="4" t="s">
        <v>105</v>
      </c>
      <c r="C26" s="7" t="n">
        <v>0</v>
      </c>
      <c r="D26" s="7" t="n">
        <v>0</v>
      </c>
    </row>
    <row r="27" spans="1:4">
      <c r="A27" s="4" t="s">
        <v>106</v>
      </c>
      <c r="C27" s="5" t="n">
        <v>147771477</v>
      </c>
      <c r="D27" s="5" t="n">
        <v>145502486</v>
      </c>
    </row>
    <row r="28" spans="1:4">
      <c r="A28" s="4" t="s">
        <v>107</v>
      </c>
      <c r="C28" s="5" t="n">
        <v>257569559</v>
      </c>
      <c r="D28" s="5" t="n">
        <v>145502486</v>
      </c>
    </row>
    <row r="29" spans="1:4"/>
    <row r="30" spans="1:4">
      <c r="A30" s="4" t="s">
        <v>34</v>
      </c>
      <c r="B30" s="4" t="s">
        <v>108</v>
      </c>
    </row>
    <row r="31" spans="1:4">
      <c r="A31" s="4" t="s">
        <v>38</v>
      </c>
      <c r="B31" s="4" t="s">
        <v>109</v>
      </c>
    </row>
  </sheetData>
  <mergeCells count="5">
    <mergeCell ref="A1:B2"/>
    <mergeCell ref="C1:D1"/>
    <mergeCell ref="A29:C29"/>
    <mergeCell ref="B30:C30"/>
    <mergeCell ref="B31:C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9</v>
      </c>
    </row>
    <row r="3" spans="1:2">
      <c r="A3" s="3" t="s">
        <v>218</v>
      </c>
    </row>
    <row r="4" spans="1:2">
      <c r="A4" s="4" t="s">
        <v>231</v>
      </c>
      <c r="B4" s="4" t="s">
        <v>2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9</v>
      </c>
    </row>
    <row r="3" spans="1:2">
      <c r="A3" s="3" t="s">
        <v>218</v>
      </c>
    </row>
    <row r="4" spans="1:2">
      <c r="A4" s="4" t="s">
        <v>234</v>
      </c>
      <c r="B4" s="4" t="s">
        <v>2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9</v>
      </c>
    </row>
    <row r="3" spans="1:2">
      <c r="A3" s="3" t="s">
        <v>218</v>
      </c>
    </row>
    <row r="4" spans="1:2">
      <c r="A4" s="4" t="s">
        <v>237</v>
      </c>
      <c r="B4" s="4" t="s">
        <v>2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9</v>
      </c>
    </row>
    <row r="3" spans="1:2">
      <c r="A3" s="3" t="s">
        <v>218</v>
      </c>
    </row>
    <row r="4" spans="1:2">
      <c r="A4" s="4" t="s">
        <v>240</v>
      </c>
      <c r="B4" s="4" t="s">
        <v>2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42</v>
      </c>
      <c r="B1" s="2" t="s">
        <v>1</v>
      </c>
    </row>
    <row r="2" spans="1:3">
      <c r="B2" s="2" t="s">
        <v>29</v>
      </c>
      <c r="C2" s="2" t="s">
        <v>81</v>
      </c>
    </row>
    <row r="3" spans="1:3">
      <c r="A3" s="3" t="s">
        <v>243</v>
      </c>
    </row>
    <row r="4" spans="1:3">
      <c r="A4" s="4" t="s">
        <v>244</v>
      </c>
      <c r="B4" s="7" t="n">
        <v>29822</v>
      </c>
    </row>
    <row r="5" spans="1:3">
      <c r="A5" s="4" t="s">
        <v>245</v>
      </c>
      <c r="B5" s="5" t="n">
        <v>495394</v>
      </c>
    </row>
    <row r="6" spans="1:3">
      <c r="A6" s="4" t="s">
        <v>112</v>
      </c>
      <c r="B6" s="7" t="n">
        <v>24100</v>
      </c>
      <c r="C6" s="7" t="n">
        <v>-144610</v>
      </c>
    </row>
    <row r="7" spans="1:3">
      <c r="A7" s="4" t="s">
        <v>246</v>
      </c>
      <c r="C7" s="7" t="n">
        <v>14461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9</v>
      </c>
      <c r="C2" s="2" t="s">
        <v>81</v>
      </c>
    </row>
    <row r="3" spans="1:3">
      <c r="A3" s="3" t="s">
        <v>243</v>
      </c>
    </row>
    <row r="4" spans="1:3">
      <c r="A4" s="4" t="s">
        <v>87</v>
      </c>
      <c r="B4" s="7" t="n">
        <v>617</v>
      </c>
      <c r="C4" s="7" t="n">
        <v>475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9</v>
      </c>
      <c r="C1" s="2" t="s">
        <v>30</v>
      </c>
    </row>
    <row r="2" spans="1:3">
      <c r="A2" s="4" t="s">
        <v>249</v>
      </c>
      <c r="B2" s="7" t="n">
        <v>6880</v>
      </c>
      <c r="C2" s="7" t="n">
        <v>6880</v>
      </c>
    </row>
    <row r="3" spans="1:3">
      <c r="A3" s="4" t="s">
        <v>250</v>
      </c>
      <c r="B3" s="5" t="n">
        <v>3548</v>
      </c>
      <c r="C3" s="5" t="n">
        <v>3548</v>
      </c>
    </row>
    <row r="4" spans="1:3">
      <c r="A4" s="4" t="s">
        <v>251</v>
      </c>
      <c r="B4" s="5" t="n">
        <v>60428</v>
      </c>
      <c r="C4" s="5" t="n">
        <v>60428</v>
      </c>
    </row>
    <row r="5" spans="1:3">
      <c r="A5" s="4" t="s">
        <v>252</v>
      </c>
      <c r="B5" s="5" t="n">
        <v>-35940</v>
      </c>
      <c r="C5" s="5" t="n">
        <v>-34947</v>
      </c>
    </row>
    <row r="6" spans="1:3">
      <c r="A6" s="4" t="s">
        <v>253</v>
      </c>
      <c r="B6" s="5" t="n">
        <v>24488</v>
      </c>
      <c r="C6" s="5" t="n">
        <v>25481</v>
      </c>
    </row>
    <row r="7" spans="1:3">
      <c r="A7" s="4" t="s">
        <v>254</v>
      </c>
    </row>
    <row r="8" spans="1:3">
      <c r="A8" s="4" t="s">
        <v>255</v>
      </c>
      <c r="B8" s="5" t="n">
        <v>30000</v>
      </c>
      <c r="C8" s="5" t="n">
        <v>30000</v>
      </c>
    </row>
    <row r="9" spans="1:3">
      <c r="A9" s="4" t="s">
        <v>256</v>
      </c>
    </row>
    <row r="10" spans="1:3">
      <c r="A10" s="4" t="s">
        <v>255</v>
      </c>
      <c r="B10" s="7" t="n">
        <v>20000</v>
      </c>
      <c r="C10" s="7" t="n">
        <v>2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57</v>
      </c>
      <c r="B1" s="2" t="s">
        <v>258</v>
      </c>
    </row>
    <row r="2" spans="1:2">
      <c r="A2" s="5" t="n">
        <v>2017</v>
      </c>
    </row>
    <row r="3" spans="1:2">
      <c r="A3" s="4" t="s">
        <v>259</v>
      </c>
      <c r="B3" s="7" t="n">
        <v>2981</v>
      </c>
    </row>
    <row r="4" spans="1:2">
      <c r="A4" s="5" t="n">
        <v>2018</v>
      </c>
    </row>
    <row r="5" spans="1:2">
      <c r="A5" s="4" t="s">
        <v>259</v>
      </c>
      <c r="B5" s="5" t="n">
        <v>3975</v>
      </c>
    </row>
    <row r="6" spans="1:2">
      <c r="A6" s="5" t="n">
        <v>2019</v>
      </c>
    </row>
    <row r="7" spans="1:2">
      <c r="A7" s="4" t="s">
        <v>259</v>
      </c>
      <c r="B7" s="5" t="n">
        <v>3975</v>
      </c>
    </row>
    <row r="8" spans="1:2">
      <c r="A8" s="5" t="n">
        <v>2020</v>
      </c>
    </row>
    <row r="9" spans="1:2">
      <c r="A9" s="4" t="s">
        <v>259</v>
      </c>
      <c r="B9" s="5" t="n">
        <v>3975</v>
      </c>
    </row>
    <row r="10" spans="1:2">
      <c r="A10" s="5" t="n">
        <v>2021</v>
      </c>
    </row>
    <row r="11" spans="1:2">
      <c r="A11" s="4" t="s">
        <v>259</v>
      </c>
      <c r="B11" s="5" t="n">
        <v>3975</v>
      </c>
    </row>
    <row r="12" spans="1:2">
      <c r="A12" s="4" t="s">
        <v>260</v>
      </c>
    </row>
    <row r="13" spans="1:2">
      <c r="A13" s="4" t="s">
        <v>259</v>
      </c>
      <c r="B13" s="5" t="n">
        <v>5607</v>
      </c>
    </row>
    <row r="14" spans="1:2">
      <c r="A14" s="4" t="s">
        <v>261</v>
      </c>
    </row>
    <row r="15" spans="1:2">
      <c r="A15" s="4" t="s">
        <v>259</v>
      </c>
      <c r="B15" s="7" t="n">
        <v>2448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9</v>
      </c>
      <c r="C1" s="2" t="s">
        <v>30</v>
      </c>
    </row>
    <row r="2" spans="1:3">
      <c r="A2" s="4" t="s">
        <v>263</v>
      </c>
    </row>
    <row r="3" spans="1:3">
      <c r="A3" s="4" t="s">
        <v>264</v>
      </c>
      <c r="C3" s="7" t="n">
        <v>3571</v>
      </c>
    </row>
    <row r="4" spans="1:3">
      <c r="A4" s="4" t="s">
        <v>265</v>
      </c>
    </row>
    <row r="5" spans="1:3">
      <c r="A5" s="4" t="s">
        <v>264</v>
      </c>
      <c r="B5" s="7" t="n">
        <v>24712</v>
      </c>
      <c r="C5" s="5" t="n">
        <v>39839</v>
      </c>
    </row>
    <row r="6" spans="1:3">
      <c r="A6" s="4" t="s">
        <v>266</v>
      </c>
    </row>
    <row r="7" spans="1:3">
      <c r="A7" s="4" t="s">
        <v>264</v>
      </c>
      <c r="B7" s="5" t="n">
        <v>48333</v>
      </c>
      <c r="C7" s="5" t="n">
        <v>6905</v>
      </c>
    </row>
    <row r="8" spans="1:3">
      <c r="A8" s="4" t="s">
        <v>267</v>
      </c>
    </row>
    <row r="9" spans="1:3">
      <c r="A9" s="4" t="s">
        <v>264</v>
      </c>
      <c r="B9" s="5" t="n">
        <v>5000</v>
      </c>
      <c r="C9" s="5" t="n">
        <v>5000</v>
      </c>
    </row>
    <row r="10" spans="1:3">
      <c r="A10" s="4" t="s">
        <v>268</v>
      </c>
    </row>
    <row r="11" spans="1:3">
      <c r="A11" s="4" t="s">
        <v>264</v>
      </c>
      <c r="B11" s="5" t="n">
        <v>50000</v>
      </c>
    </row>
    <row r="12" spans="1:3">
      <c r="A12" s="4" t="s">
        <v>269</v>
      </c>
    </row>
    <row r="13" spans="1:3">
      <c r="A13" s="4" t="s">
        <v>264</v>
      </c>
      <c r="B13" s="5" t="n">
        <v>3000</v>
      </c>
      <c r="C13" s="5" t="n">
        <v>3000</v>
      </c>
    </row>
    <row r="14" spans="1:3">
      <c r="A14" s="4" t="s">
        <v>261</v>
      </c>
    </row>
    <row r="15" spans="1:3">
      <c r="A15" s="4" t="s">
        <v>264</v>
      </c>
      <c r="B15" s="7" t="n">
        <v>131045</v>
      </c>
      <c r="C15" s="7" t="n">
        <v>583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270</v>
      </c>
      <c r="B1" s="2" t="s">
        <v>29</v>
      </c>
      <c r="C1" s="2" t="s">
        <v>30</v>
      </c>
      <c r="D1" s="2" t="s">
        <v>271</v>
      </c>
    </row>
    <row r="2" spans="1:4">
      <c r="A2" s="3" t="s">
        <v>243</v>
      </c>
    </row>
    <row r="3" spans="1:4">
      <c r="A3" s="4" t="s">
        <v>74</v>
      </c>
      <c r="B3" s="5" t="n">
        <v>10</v>
      </c>
      <c r="C3" s="5" t="n">
        <v>10</v>
      </c>
      <c r="D3" s="5" t="n">
        <v>10</v>
      </c>
    </row>
    <row r="4" spans="1:4">
      <c r="A4" s="4" t="s">
        <v>272</v>
      </c>
      <c r="D4" s="5" t="n">
        <v>1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9</v>
      </c>
      <c r="C2" s="2" t="s">
        <v>81</v>
      </c>
    </row>
    <row r="3" spans="1:3">
      <c r="A3" s="3" t="s">
        <v>111</v>
      </c>
    </row>
    <row r="4" spans="1:3">
      <c r="A4" s="4" t="s">
        <v>112</v>
      </c>
      <c r="B4" s="7" t="n">
        <v>24100</v>
      </c>
      <c r="C4" s="7" t="n">
        <v>-144610</v>
      </c>
    </row>
    <row r="5" spans="1:3">
      <c r="A5" s="3" t="s">
        <v>113</v>
      </c>
    </row>
    <row r="6" spans="1:3">
      <c r="A6" s="4" t="s">
        <v>114</v>
      </c>
      <c r="B6" s="5" t="n">
        <v>11000</v>
      </c>
      <c r="C6" s="5" t="n">
        <v>30000</v>
      </c>
    </row>
    <row r="7" spans="1:3">
      <c r="A7" s="4" t="s">
        <v>115</v>
      </c>
      <c r="B7" s="5" t="n">
        <v>-196679</v>
      </c>
    </row>
    <row r="8" spans="1:3">
      <c r="A8" s="4" t="s">
        <v>91</v>
      </c>
      <c r="B8" s="5" t="n">
        <v>807</v>
      </c>
      <c r="C8" s="5" t="n">
        <v>847</v>
      </c>
    </row>
    <row r="9" spans="1:3">
      <c r="A9" s="4" t="s">
        <v>92</v>
      </c>
      <c r="B9" s="5" t="n">
        <v>993</v>
      </c>
      <c r="C9" s="5" t="n">
        <v>994</v>
      </c>
    </row>
    <row r="10" spans="1:3">
      <c r="A10" s="4" t="s">
        <v>116</v>
      </c>
      <c r="B10" s="5" t="n">
        <v>87730</v>
      </c>
    </row>
    <row r="11" spans="1:3">
      <c r="A11" s="3" t="s">
        <v>117</v>
      </c>
    </row>
    <row r="12" spans="1:3">
      <c r="A12" s="4" t="s">
        <v>118</v>
      </c>
      <c r="B12" s="5" t="n">
        <v>-2936</v>
      </c>
      <c r="C12" s="5" t="n">
        <v>-1851</v>
      </c>
    </row>
    <row r="13" spans="1:3">
      <c r="A13" s="4" t="s">
        <v>119</v>
      </c>
      <c r="B13" s="5" t="n">
        <v>2500</v>
      </c>
      <c r="C13" s="5" t="n">
        <v>9671</v>
      </c>
    </row>
    <row r="14" spans="1:3">
      <c r="A14" s="4" t="s">
        <v>120</v>
      </c>
      <c r="B14" s="5" t="n">
        <v>-12226</v>
      </c>
      <c r="C14" s="5" t="n">
        <v>5830</v>
      </c>
    </row>
    <row r="15" spans="1:3">
      <c r="A15" s="4" t="s">
        <v>121</v>
      </c>
      <c r="B15" s="5" t="n">
        <v>18000</v>
      </c>
      <c r="C15" s="5" t="n">
        <v>24500</v>
      </c>
    </row>
    <row r="16" spans="1:3">
      <c r="A16" s="4" t="s">
        <v>122</v>
      </c>
      <c r="B16" s="5" t="n">
        <v>6840</v>
      </c>
      <c r="C16" s="5" t="n">
        <v>7586</v>
      </c>
    </row>
    <row r="17" spans="1:3">
      <c r="A17" s="4" t="s">
        <v>123</v>
      </c>
      <c r="B17" s="5" t="n">
        <v>-59871</v>
      </c>
      <c r="C17" s="5" t="n">
        <v>-67033</v>
      </c>
    </row>
    <row r="18" spans="1:3">
      <c r="A18" s="3" t="s">
        <v>124</v>
      </c>
    </row>
    <row r="19" spans="1:3">
      <c r="A19" s="4" t="s">
        <v>125</v>
      </c>
      <c r="B19" s="4" t="s">
        <v>55</v>
      </c>
      <c r="C19" s="4" t="s">
        <v>55</v>
      </c>
    </row>
    <row r="20" spans="1:3">
      <c r="A20" s="3" t="s">
        <v>126</v>
      </c>
    </row>
    <row r="21" spans="1:3">
      <c r="A21" s="4" t="s">
        <v>127</v>
      </c>
      <c r="B21" s="5" t="n">
        <v>59500</v>
      </c>
      <c r="C21" s="5" t="n">
        <v>51500</v>
      </c>
    </row>
    <row r="22" spans="1:3">
      <c r="A22" s="4" t="s">
        <v>128</v>
      </c>
      <c r="B22" s="5" t="n">
        <v>59500</v>
      </c>
      <c r="C22" s="5" t="n">
        <v>51500</v>
      </c>
    </row>
    <row r="23" spans="1:3">
      <c r="A23" s="4" t="s">
        <v>129</v>
      </c>
      <c r="B23" s="5" t="n">
        <v>-371</v>
      </c>
      <c r="C23" s="5" t="n">
        <v>-15533</v>
      </c>
    </row>
    <row r="24" spans="1:3">
      <c r="A24" s="4" t="s">
        <v>130</v>
      </c>
      <c r="B24" s="5" t="n">
        <v>30193</v>
      </c>
      <c r="C24" s="5" t="n">
        <v>18373</v>
      </c>
    </row>
    <row r="25" spans="1:3">
      <c r="A25" s="4" t="s">
        <v>131</v>
      </c>
      <c r="B25" s="5" t="n">
        <v>29822</v>
      </c>
      <c r="C25" s="5" t="n">
        <v>2840</v>
      </c>
    </row>
    <row r="26" spans="1:3">
      <c r="A26" s="3" t="s">
        <v>132</v>
      </c>
    </row>
    <row r="27" spans="1:3">
      <c r="A27" s="4" t="s">
        <v>133</v>
      </c>
      <c r="B27" s="4" t="s">
        <v>55</v>
      </c>
      <c r="C27" s="4" t="s">
        <v>55</v>
      </c>
    </row>
    <row r="28" spans="1:3">
      <c r="A28" s="4" t="s">
        <v>134</v>
      </c>
      <c r="B28" s="4" t="s">
        <v>55</v>
      </c>
      <c r="C28" s="4" t="s">
        <v>55</v>
      </c>
    </row>
    <row r="29" spans="1:3">
      <c r="A29" s="3" t="s">
        <v>135</v>
      </c>
    </row>
    <row r="30" spans="1:3">
      <c r="A30" s="4" t="s">
        <v>136</v>
      </c>
      <c r="B30" s="5" t="n">
        <v>65000</v>
      </c>
    </row>
    <row r="31" spans="1:3">
      <c r="A31" s="4" t="s">
        <v>137</v>
      </c>
      <c r="B31" s="7" t="n">
        <v>7837</v>
      </c>
    </row>
    <row r="32" spans="1:3">
      <c r="A32" s="4" t="s">
        <v>138</v>
      </c>
      <c r="C32" s="7" t="n">
        <v>215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73</v>
      </c>
      <c r="B1" s="2" t="s">
        <v>29</v>
      </c>
      <c r="C1" s="2" t="s">
        <v>274</v>
      </c>
      <c r="D1" s="2" t="s">
        <v>275</v>
      </c>
      <c r="E1" s="2" t="s">
        <v>276</v>
      </c>
      <c r="F1" s="2" t="s">
        <v>30</v>
      </c>
      <c r="G1" s="2" t="s">
        <v>277</v>
      </c>
      <c r="H1" s="2" t="s">
        <v>278</v>
      </c>
      <c r="I1" s="2" t="s">
        <v>279</v>
      </c>
    </row>
    <row r="2" spans="1:9">
      <c r="A2" s="4" t="s">
        <v>78</v>
      </c>
      <c r="B2" s="5" t="n">
        <v>154679466</v>
      </c>
      <c r="F2" s="5" t="n">
        <v>146008250</v>
      </c>
    </row>
    <row r="3" spans="1:9">
      <c r="A3" s="4" t="s">
        <v>280</v>
      </c>
    </row>
    <row r="4" spans="1:9">
      <c r="A4" s="4" t="s">
        <v>78</v>
      </c>
      <c r="G4" s="5" t="n">
        <v>400000</v>
      </c>
      <c r="H4" s="5" t="n">
        <v>140000</v>
      </c>
      <c r="I4" s="5" t="n">
        <v>104500</v>
      </c>
    </row>
    <row r="5" spans="1:9">
      <c r="A5" s="4" t="s">
        <v>281</v>
      </c>
    </row>
    <row r="6" spans="1:9">
      <c r="A6" s="4" t="s">
        <v>78</v>
      </c>
      <c r="E6" s="5" t="n">
        <v>200000</v>
      </c>
    </row>
    <row r="7" spans="1:9">
      <c r="A7" s="4" t="s">
        <v>282</v>
      </c>
    </row>
    <row r="8" spans="1:9">
      <c r="A8" s="4" t="s">
        <v>78</v>
      </c>
      <c r="D8" s="5" t="n">
        <v>1685900</v>
      </c>
    </row>
    <row r="9" spans="1:9">
      <c r="A9" s="4" t="s">
        <v>283</v>
      </c>
    </row>
    <row r="10" spans="1:9">
      <c r="A10" s="4" t="s">
        <v>78</v>
      </c>
      <c r="C10" s="5" t="n">
        <v>67853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4</v>
      </c>
      <c r="B1" s="2" t="s">
        <v>285</v>
      </c>
    </row>
    <row r="2" spans="1:4">
      <c r="B2" s="2" t="s">
        <v>30</v>
      </c>
      <c r="C2" s="2" t="s">
        <v>29</v>
      </c>
      <c r="D2" s="2" t="s">
        <v>286</v>
      </c>
    </row>
    <row r="3" spans="1:4">
      <c r="A3" s="4" t="s">
        <v>287</v>
      </c>
    </row>
    <row r="4" spans="1:4">
      <c r="A4" s="4" t="s">
        <v>288</v>
      </c>
      <c r="B4" s="5" t="n">
        <v>50000</v>
      </c>
      <c r="C4" s="5" t="n">
        <v>50000</v>
      </c>
      <c r="D4" s="5" t="n">
        <v>200000</v>
      </c>
    </row>
    <row r="5" spans="1:4">
      <c r="A5" s="4" t="s">
        <v>289</v>
      </c>
      <c r="B5" s="5" t="n">
        <v>-150000</v>
      </c>
    </row>
    <row r="6" spans="1:4">
      <c r="A6" s="4" t="s">
        <v>290</v>
      </c>
    </row>
    <row r="7" spans="1:4">
      <c r="A7" s="4" t="s">
        <v>288</v>
      </c>
      <c r="B7" s="5" t="n">
        <v>247500</v>
      </c>
      <c r="C7" s="5" t="n">
        <v>247500</v>
      </c>
      <c r="D7" s="5" t="n">
        <v>307500</v>
      </c>
    </row>
    <row r="8" spans="1:4">
      <c r="A8" s="4" t="s">
        <v>289</v>
      </c>
      <c r="B8" s="5" t="n">
        <v>-60000</v>
      </c>
    </row>
    <row r="9" spans="1:4">
      <c r="A9" s="4" t="s">
        <v>261</v>
      </c>
    </row>
    <row r="10" spans="1:4">
      <c r="A10" s="4" t="s">
        <v>288</v>
      </c>
      <c r="B10" s="5" t="n">
        <v>297500</v>
      </c>
      <c r="C10" s="5" t="n">
        <v>297500</v>
      </c>
      <c r="D10" s="5" t="n">
        <v>507500</v>
      </c>
    </row>
    <row r="11" spans="1:4">
      <c r="A11" s="4" t="s">
        <v>289</v>
      </c>
      <c r="B11" s="5" t="n">
        <v>-21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291</v>
      </c>
      <c r="B1" s="2" t="s">
        <v>1</v>
      </c>
    </row>
    <row r="2" spans="1:2">
      <c r="B2" s="2" t="s">
        <v>292</v>
      </c>
    </row>
    <row r="3" spans="1:2">
      <c r="A3" s="4" t="s">
        <v>293</v>
      </c>
    </row>
    <row r="4" spans="1:2">
      <c r="A4" s="4" t="s">
        <v>294</v>
      </c>
      <c r="B4" s="5" t="n">
        <v>50000</v>
      </c>
    </row>
    <row r="5" spans="1:2">
      <c r="A5" s="4" t="s">
        <v>295</v>
      </c>
      <c r="B5" s="7" t="n">
        <v>1</v>
      </c>
    </row>
    <row r="6" spans="1:2">
      <c r="A6" s="4" t="s">
        <v>296</v>
      </c>
      <c r="B6" s="4" t="s">
        <v>297</v>
      </c>
    </row>
    <row r="7" spans="1:2">
      <c r="A7" s="4" t="s">
        <v>298</v>
      </c>
    </row>
    <row r="8" spans="1:2">
      <c r="A8" s="4" t="s">
        <v>294</v>
      </c>
      <c r="B8" s="5" t="n">
        <v>5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299</v>
      </c>
      <c r="B1" s="2" t="s">
        <v>1</v>
      </c>
    </row>
    <row r="2" spans="1:2">
      <c r="B2" s="2" t="s">
        <v>292</v>
      </c>
    </row>
    <row r="3" spans="1:2">
      <c r="A3" s="4" t="s">
        <v>300</v>
      </c>
    </row>
    <row r="4" spans="1:2">
      <c r="A4" s="4" t="s">
        <v>294</v>
      </c>
      <c r="B4" s="5" t="n">
        <v>247500</v>
      </c>
    </row>
    <row r="5" spans="1:2">
      <c r="A5" s="4" t="s">
        <v>295</v>
      </c>
      <c r="B5" s="7" t="n">
        <v>1</v>
      </c>
    </row>
    <row r="6" spans="1:2">
      <c r="A6" s="4" t="s">
        <v>296</v>
      </c>
      <c r="B6" s="4" t="s">
        <v>301</v>
      </c>
    </row>
    <row r="7" spans="1:2">
      <c r="A7" s="4" t="s">
        <v>302</v>
      </c>
    </row>
    <row r="8" spans="1:2">
      <c r="A8" s="4" t="s">
        <v>294</v>
      </c>
      <c r="B8" s="5" t="n">
        <v>2475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9</v>
      </c>
      <c r="C2" s="2" t="s">
        <v>81</v>
      </c>
    </row>
    <row r="3" spans="1:3">
      <c r="A3" s="3" t="s">
        <v>243</v>
      </c>
    </row>
    <row r="4" spans="1:3">
      <c r="A4" s="4" t="s">
        <v>304</v>
      </c>
      <c r="B4" s="7" t="n">
        <v>8435</v>
      </c>
      <c r="C4" s="7" t="n">
        <v>-50614</v>
      </c>
    </row>
    <row r="5" spans="1:3">
      <c r="A5" s="4" t="s">
        <v>305</v>
      </c>
      <c r="B5" s="5" t="n">
        <v>3850</v>
      </c>
      <c r="C5" s="5" t="n">
        <v>10500</v>
      </c>
    </row>
    <row r="6" spans="1:3">
      <c r="A6" s="4" t="s">
        <v>306</v>
      </c>
      <c r="B6" s="5" t="n">
        <v>30706</v>
      </c>
    </row>
    <row r="7" spans="1:3">
      <c r="A7" s="4" t="s">
        <v>307</v>
      </c>
      <c r="B7" s="5" t="n">
        <v>-68838</v>
      </c>
    </row>
    <row r="8" spans="1:3">
      <c r="A8" s="4" t="s">
        <v>308</v>
      </c>
      <c r="B8" s="7" t="n">
        <v>25847</v>
      </c>
      <c r="C8" s="7" t="n">
        <v>4011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9</v>
      </c>
      <c r="C1" s="2" t="s">
        <v>30</v>
      </c>
    </row>
    <row r="2" spans="1:3">
      <c r="A2" s="3" t="s">
        <v>243</v>
      </c>
    </row>
    <row r="3" spans="1:3">
      <c r="A3" s="4" t="s">
        <v>310</v>
      </c>
      <c r="B3" s="7" t="n">
        <v>1246326</v>
      </c>
      <c r="C3" s="7" t="n">
        <v>1220479</v>
      </c>
    </row>
    <row r="4" spans="1:3">
      <c r="A4" s="4" t="s">
        <v>311</v>
      </c>
      <c r="B4" s="7" t="n">
        <v>-1246326</v>
      </c>
      <c r="C4" s="7" t="n">
        <v>-12204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3"/>
  </cols>
  <sheetData>
    <row r="1" spans="1:11">
      <c r="A1" s="1" t="s">
        <v>312</v>
      </c>
      <c r="B1" s="2" t="s">
        <v>1</v>
      </c>
      <c r="D1" s="2" t="s">
        <v>285</v>
      </c>
    </row>
    <row r="2" spans="1:11">
      <c r="B2" s="2" t="s">
        <v>29</v>
      </c>
      <c r="C2" s="2" t="s">
        <v>81</v>
      </c>
      <c r="D2" s="2" t="s">
        <v>313</v>
      </c>
      <c r="E2" s="2" t="s">
        <v>314</v>
      </c>
      <c r="F2" s="2" t="s">
        <v>315</v>
      </c>
      <c r="G2" s="2" t="s">
        <v>316</v>
      </c>
      <c r="H2" s="2" t="s">
        <v>317</v>
      </c>
      <c r="I2" s="2" t="s">
        <v>318</v>
      </c>
      <c r="J2" s="2" t="s">
        <v>319</v>
      </c>
      <c r="K2" s="2" t="s">
        <v>320</v>
      </c>
    </row>
    <row r="3" spans="1:11">
      <c r="A3" s="4" t="s">
        <v>89</v>
      </c>
      <c r="B3" s="7" t="n">
        <v>16265</v>
      </c>
      <c r="C3" s="7" t="n">
        <v>16265</v>
      </c>
      <c r="D3" s="7" t="n">
        <v>27900</v>
      </c>
      <c r="E3" s="7" t="n">
        <v>3100</v>
      </c>
      <c r="F3" s="7" t="n">
        <v>27445</v>
      </c>
      <c r="G3" s="7" t="n">
        <v>3009</v>
      </c>
      <c r="H3" s="7" t="n">
        <v>2922</v>
      </c>
      <c r="I3" s="7" t="n">
        <v>2500</v>
      </c>
    </row>
    <row r="4" spans="1:11">
      <c r="A4" s="4" t="s">
        <v>321</v>
      </c>
    </row>
    <row r="5" spans="1:11">
      <c r="A5" s="4" t="s">
        <v>322</v>
      </c>
      <c r="K5" s="7" t="n">
        <v>5000</v>
      </c>
    </row>
    <row r="6" spans="1:11">
      <c r="A6" s="4" t="s">
        <v>323</v>
      </c>
    </row>
    <row r="7" spans="1:11">
      <c r="A7" s="4" t="s">
        <v>322</v>
      </c>
      <c r="J7" s="7" t="n">
        <v>12500</v>
      </c>
    </row>
  </sheetData>
  <mergeCells count="3">
    <mergeCell ref="A1:A2"/>
    <mergeCell ref="B1:C1"/>
    <mergeCell ref="D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9</v>
      </c>
      <c r="B1" s="2" t="s">
        <v>1</v>
      </c>
    </row>
    <row r="2" spans="1:2">
      <c r="B2" s="2" t="s">
        <v>29</v>
      </c>
    </row>
    <row r="3" spans="1:2">
      <c r="A3" s="3" t="s">
        <v>140</v>
      </c>
    </row>
    <row r="4" spans="1:2">
      <c r="A4" s="4" t="s">
        <v>139</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9</v>
      </c>
    </row>
    <row r="3" spans="1:2">
      <c r="A3" s="3" t="s">
        <v>140</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9</v>
      </c>
    </row>
    <row r="3" spans="1:2">
      <c r="A3" s="3" t="s">
        <v>140</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9</v>
      </c>
    </row>
    <row r="3" spans="1:2">
      <c r="A3" s="3" t="s">
        <v>140</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6T16:18:23Z</dcterms:created>
  <dcterms:modified xmlns:dcterms="http://purl.org/dc/terms/" xmlns:xsi="http://www.w3.org/2001/XMLSchema-instance" xsi:type="dcterms:W3CDTF">2017-05-16T16:18:23Z</dcterms:modified>
</cp:coreProperties>
</file>